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sheetId="9" state="visible" r:id="rId9"/>
    <sheet xmlns:r="http://schemas.openxmlformats.org/officeDocument/2006/relationships" name="MINING CONCESSIONS" sheetId="10" state="visible" r:id="rId10"/>
    <sheet xmlns:r="http://schemas.openxmlformats.org/officeDocument/2006/relationships" name="CONVERTIBLE PROMISSORY NOT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LIABILITIES" sheetId="16" state="visible" r:id="rId16"/>
    <sheet xmlns:r="http://schemas.openxmlformats.org/officeDocument/2006/relationships" name="CONTROLLING INTEREST" sheetId="17" state="visible" r:id="rId17"/>
    <sheet xmlns:r="http://schemas.openxmlformats.org/officeDocument/2006/relationships" name="FAIR VALUE OF FINANCIAL INSTRUM" sheetId="18" state="visible" r:id="rId18"/>
    <sheet xmlns:r="http://schemas.openxmlformats.org/officeDocument/2006/relationships" name="REVENUE CONCENTRATION" sheetId="19" state="visible" r:id="rId19"/>
    <sheet xmlns:r="http://schemas.openxmlformats.org/officeDocument/2006/relationships" name="NOTES PAYABLE" sheetId="20" state="visible" r:id="rId20"/>
    <sheet xmlns:r="http://schemas.openxmlformats.org/officeDocument/2006/relationships" name="REVOLVING CREDIT LINE FACILITY" sheetId="21" state="visible" r:id="rId21"/>
    <sheet xmlns:r="http://schemas.openxmlformats.org/officeDocument/2006/relationships" name="SUBSEQUENT EVENTS" sheetId="22" state="visible" r:id="rId22"/>
    <sheet xmlns:r="http://schemas.openxmlformats.org/officeDocument/2006/relationships" name="NATURE OF ACTIVITIES AND SIGN_2" sheetId="23" state="visible" r:id="rId23"/>
    <sheet xmlns:r="http://schemas.openxmlformats.org/officeDocument/2006/relationships" name="NATURE OF ACTIVITIES AND SIGN_3" sheetId="24" state="visible" r:id="rId24"/>
    <sheet xmlns:r="http://schemas.openxmlformats.org/officeDocument/2006/relationships" name="INVENTORIES (Tables)" sheetId="25" state="visible" r:id="rId25"/>
    <sheet xmlns:r="http://schemas.openxmlformats.org/officeDocument/2006/relationships" name="PROPERTY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DERIVATIVE LIABILITIES (Tables)" sheetId="30" state="visible" r:id="rId30"/>
    <sheet xmlns:r="http://schemas.openxmlformats.org/officeDocument/2006/relationships" name="NONCONTROLLING INTEREST (Tables" sheetId="31" state="visible" r:id="rId31"/>
    <sheet xmlns:r="http://schemas.openxmlformats.org/officeDocument/2006/relationships" name="FAIR VALUE OF FINANCIAL INSTR_2" sheetId="32" state="visible" r:id="rId32"/>
    <sheet xmlns:r="http://schemas.openxmlformats.org/officeDocument/2006/relationships" name="NOTES PAYABLE (Tables)" sheetId="33" state="visible" r:id="rId33"/>
    <sheet xmlns:r="http://schemas.openxmlformats.org/officeDocument/2006/relationships" name="NATURE OF ACTIVITIES AND SIGN_4" sheetId="34" state="visible" r:id="rId34"/>
    <sheet xmlns:r="http://schemas.openxmlformats.org/officeDocument/2006/relationships" name="NATURE OF ACTIVITIES AND SIGN_5" sheetId="35" state="visible" r:id="rId35"/>
    <sheet xmlns:r="http://schemas.openxmlformats.org/officeDocument/2006/relationships" name="NATURE OF ACTIVITIES AND SIGN_6" sheetId="36" state="visible" r:id="rId36"/>
    <sheet xmlns:r="http://schemas.openxmlformats.org/officeDocument/2006/relationships" name="INVENTORIES (Details)" sheetId="37" state="visible" r:id="rId37"/>
    <sheet xmlns:r="http://schemas.openxmlformats.org/officeDocument/2006/relationships" name="PROPERTY (Details)" sheetId="38" state="visible" r:id="rId38"/>
    <sheet xmlns:r="http://schemas.openxmlformats.org/officeDocument/2006/relationships" name="PROPERTY (Details Narrative)" sheetId="39" state="visible" r:id="rId39"/>
    <sheet xmlns:r="http://schemas.openxmlformats.org/officeDocument/2006/relationships" name="MINING CONCESSIONS (Details Nar" sheetId="40" state="visible" r:id="rId40"/>
    <sheet xmlns:r="http://schemas.openxmlformats.org/officeDocument/2006/relationships" name="CONVERTIBLE PROMISSORY NOTES (D"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4)" sheetId="46" state="visible" r:id="rId46"/>
    <sheet xmlns:r="http://schemas.openxmlformats.org/officeDocument/2006/relationships" name="INCOME TAXES (Details 5)" sheetId="47" state="visible" r:id="rId47"/>
    <sheet xmlns:r="http://schemas.openxmlformats.org/officeDocument/2006/relationships" name="INCOME TAXES (Details Narrative"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Na" sheetId="51" state="visible" r:id="rId51"/>
    <sheet xmlns:r="http://schemas.openxmlformats.org/officeDocument/2006/relationships" name="RELATED PARTY TRANSACTIONS (Det"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NONCONTROLLING INTEREST (Detail" sheetId="59" state="visible" r:id="rId59"/>
    <sheet xmlns:r="http://schemas.openxmlformats.org/officeDocument/2006/relationships" name="FAIR VALUE OF FINANCIAL INSTR_3" sheetId="60" state="visible" r:id="rId60"/>
    <sheet xmlns:r="http://schemas.openxmlformats.org/officeDocument/2006/relationships" name="REVENUE CONCENTRATION (Details " sheetId="61" state="visible" r:id="rId61"/>
    <sheet xmlns:r="http://schemas.openxmlformats.org/officeDocument/2006/relationships" name="NOTES PAYABLE (Details)" sheetId="62" state="visible" r:id="rId62"/>
    <sheet xmlns:r="http://schemas.openxmlformats.org/officeDocument/2006/relationships" name="NOTES PAYABLE (Details Narrativ" sheetId="63" state="visible" r:id="rId63"/>
    <sheet xmlns:r="http://schemas.openxmlformats.org/officeDocument/2006/relationships" name="REVOLVING CREDIT LINE FACILITY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USD ($)</t>
        </is>
      </c>
      <c r="B1" s="2" t="inlineStr">
        <is>
          <t>12 Months Ended</t>
        </is>
      </c>
    </row>
    <row r="2">
      <c r="B2" s="2" t="inlineStr">
        <is>
          <t>Dec. 31, 2021</t>
        </is>
      </c>
      <c r="C2" s="2" t="inlineStr">
        <is>
          <t>Mar. 15, 2022</t>
        </is>
      </c>
    </row>
    <row r="3">
      <c r="A3" s="3" t="inlineStr">
        <is>
          <t>Cover [Abstract]</t>
        </is>
      </c>
    </row>
    <row r="4">
      <c r="A4" s="4" t="inlineStr">
        <is>
          <t>Entity Registrant Name</t>
        </is>
      </c>
      <c r="B4" s="4" t="inlineStr">
        <is>
          <t>DYNARESOURCE, INC.</t>
        </is>
      </c>
    </row>
    <row r="5">
      <c r="A5" s="4" t="inlineStr">
        <is>
          <t>Entity Central Index Key</t>
        </is>
      </c>
      <c r="B5" s="4" t="inlineStr">
        <is>
          <t>000111174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8091293</v>
      </c>
    </row>
    <row r="20">
      <c r="A20" s="4" t="inlineStr">
        <is>
          <t>Entity Public Float</t>
        </is>
      </c>
      <c r="B20" s="6" t="n">
        <v>21736306</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30371</t>
        </is>
      </c>
    </row>
    <row r="24">
      <c r="A24" s="4" t="inlineStr">
        <is>
          <t>Entity Incorporation State Country Code</t>
        </is>
      </c>
      <c r="B24" s="4" t="inlineStr">
        <is>
          <t>DE</t>
        </is>
      </c>
    </row>
    <row r="25">
      <c r="A25" s="4" t="inlineStr">
        <is>
          <t>Entity Tax Identification Number</t>
        </is>
      </c>
      <c r="B25" s="4" t="inlineStr">
        <is>
          <t>94-1589426</t>
        </is>
      </c>
    </row>
    <row r="26">
      <c r="A26" s="4" t="inlineStr">
        <is>
          <t>Entity Address Address Line 1</t>
        </is>
      </c>
      <c r="B26" s="4" t="inlineStr">
        <is>
          <t>222 W Las Colinas Blvd</t>
        </is>
      </c>
    </row>
    <row r="27">
      <c r="A27" s="4" t="inlineStr">
        <is>
          <t>Entity Address Address Line 2</t>
        </is>
      </c>
      <c r="B27" s="4" t="inlineStr">
        <is>
          <t>Suite 1910 North Tower</t>
        </is>
      </c>
    </row>
    <row r="28">
      <c r="A28" s="4" t="inlineStr">
        <is>
          <t>Entity Address City Or Town</t>
        </is>
      </c>
      <c r="B28" s="4" t="inlineStr">
        <is>
          <t>Irving</t>
        </is>
      </c>
    </row>
    <row r="29">
      <c r="A29" s="4" t="inlineStr">
        <is>
          <t>Entity Address State Or Province</t>
        </is>
      </c>
      <c r="B29" s="4" t="inlineStr">
        <is>
          <t>TX</t>
        </is>
      </c>
    </row>
    <row r="30">
      <c r="A30" s="4" t="inlineStr">
        <is>
          <t>Entity Address Postal Zip Code</t>
        </is>
      </c>
      <c r="B30" s="4" t="inlineStr">
        <is>
          <t>75039</t>
        </is>
      </c>
    </row>
    <row r="31">
      <c r="A31" s="4" t="inlineStr">
        <is>
          <t>City Area Code</t>
        </is>
      </c>
      <c r="B31" s="4" t="inlineStr">
        <is>
          <t>972</t>
        </is>
      </c>
    </row>
    <row r="32">
      <c r="A32" s="4" t="inlineStr">
        <is>
          <t>Local Phone Number</t>
        </is>
      </c>
      <c r="B32" s="4" t="inlineStr">
        <is>
          <t>868-9066</t>
        </is>
      </c>
    </row>
    <row r="33">
      <c r="A33" s="4" t="inlineStr">
        <is>
          <t>Entity Interactive Data Current</t>
        </is>
      </c>
      <c r="B33" s="4" t="inlineStr">
        <is>
          <t>Yes</t>
        </is>
      </c>
    </row>
    <row r="34">
      <c r="A34" s="4" t="inlineStr">
        <is>
          <t>Auditor Name</t>
        </is>
      </c>
      <c r="B34" s="4" t="inlineStr">
        <is>
          <t>Armanino LLP</t>
        </is>
      </c>
    </row>
    <row r="35">
      <c r="A35" s="4" t="inlineStr">
        <is>
          <t>Auditor Firm Id</t>
        </is>
      </c>
      <c r="B35" s="4" t="inlineStr">
        <is>
          <t>32</t>
        </is>
      </c>
    </row>
    <row r="36">
      <c r="A36" s="4" t="inlineStr">
        <is>
          <t>Auditor Location</t>
        </is>
      </c>
      <c r="B36"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ING CONCESSIONS</t>
        </is>
      </c>
      <c r="B1" s="2" t="inlineStr">
        <is>
          <t>12 Months Ended</t>
        </is>
      </c>
    </row>
    <row r="2">
      <c r="B2" s="2" t="inlineStr">
        <is>
          <t>Dec. 31, 2021</t>
        </is>
      </c>
    </row>
    <row r="3">
      <c r="A3" s="3" t="inlineStr">
        <is>
          <t>MINING CONCESSIONS</t>
        </is>
      </c>
    </row>
    <row r="4">
      <c r="A4" s="4" t="inlineStr">
        <is>
          <t>MINING CONCESSIONS</t>
        </is>
      </c>
      <c r="B4" s="4" t="inlineStr">
        <is>
          <t>NOTE 4 – MINING CONCESSIONS Mining properties consist of the San Jose de Gracía (“SJG”) concessions. Mining Concessions were $4,132,678 and $4,132,678 at December 31, 2021 and December 31, 2020, respectively. There was no depletion expense for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PROMISSORY NOTES</t>
        </is>
      </c>
    </row>
    <row r="4">
      <c r="A4" s="4" t="inlineStr">
        <is>
          <t>CONVERTIBLE PROMISSORY NOTES</t>
        </is>
      </c>
      <c r="B4" s="4" t="inlineStr">
        <is>
          <t>NOTE 5 – CONVERTIBLE PROMISSORY NOTES Notes Payable – Series I In April and May 2013, the Company entered into note agreements with shareholders in the principal amount of $1,495,000, of which $340,000 was then converted to preferred shares within the same year, netting proceeds of $1,155,000 (the “Series I Notes”). The Series I Notes bear simple interest at twelve and a half percent (12.5%), accrued for twelve months, and with the accrued interest to be added to the principal, and then interest will be paid by the Company, quarterly in arrears. The Notes originally matured on December 31, 2015. As of December 31, 2018, seven of the Series I Notes totaling $646,875 had subsequently been extended to December 30, 2019. On December 31, 2019, the Company entered into agreements to extend seven outstanding notes totaling $646,875 plus accrued interest totaling $34,277 for new total notes of $681,152 until December 31, 2020. On March 31, 2020, the Company entered into agreements to extend the seven outstanding notes totaling $681,152 plus accrued interest totaling $21,286 for a new total of $702,438 until June 30, 2022. At December 31, 2020 one note for $246,533 was paid off leaving six Series I Notes remaining outstanding with a total balance of $455,905. At December 31, 2021, six Series I Notes remained outstanding with a total balance of $455,905. The Company has the right to prepay the Series I Notes with a ten percent (10%) penalty. The Series I Note holders retain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Notes originally matured on December 31, 2015. On December 31, 2019 the Company entered into agreements to extend the two notes totaling $78,750 plus accrued interest of $5,977 for total new notes of $84,726 to December 31, 2020. One note for $112,500 was not extended and was past due as of December 31, 2019. At December 31, 2019 three Series II notes remained outstanding for $197,226. On March 31, 2020, the Company entered into agreements to extend the two notes totaling $84,726 plus accrued interest of $2,648 for total new notes of $87,374 to June 30, 2022. One note for $112,500 was not extended and was paid off in May 2020. At December 31, 2020, two Series II notes remained outstanding for $87,374. At December 31, 2021, two Series II notes remained outstanding with a balance of $87,374. The Company has the right to prepay the Series II Notes with a ten percent (10%) penalty. The Note holder may, at any time prior to maturity or prepayment, convert any unpaid principal and accrued interest into common stock of the Company at $2.50 per share. At the time of conversion, the holder would receive a warrant to purchase additional common shares of the Company for $7.50 per share, such warrant expiring one year from their convers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6 – INCOME TAXES FASB ASC 740-10, Income Taxes, mandates the asset and liability approach to determine the income tax provision or benefit.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The Company's pre-tax income (loss) by jurisdiction was as follows for the years ending December 31, 2021 and December 31, 2020: Year ended December 31, Year ended December 31, 2021 2020 Domestic $ (10,064,644 ) $ (3,955,124 ) Foreign 18,627,977 (1,410,699 ) Total $ 8,563,333 $ (5,365,823 ) The provision for income taxes for continuing operations for the year ended December 31, 2021 and 2020 consist of the following: Year ended December 31, Year ended December 31, 2021 2020 Current income taxes Federal $ - $ - State - - Foreign 28,970 - Total current income taxes 28,970 - Deferred income taxes Federal - - State - - Foreign - - Total deferred income taxes - - Total income tax expense (benefit) $ 28,970 $ - A reconciliation between the amount of reported income tax expense (benefit) and the amount computed by multiplying income from continuing operations before income taxes by the statutory federal income tax rate is shown below. Income tax expense for the year ended December 31, 2021 includes state minimum taxes, permanent differences, and deferred tax assets for which a full valuation allowance has been placed. A corresponding tax expense is included for the year ended December 31, 2021 to reflect the decrease in the valuation allowance. Year ended December 31, Year ended December 31, 2021 2020 Tax Expense at statutory federal rate of 21% $ 1,798,300 $ (1,126,823 ) State income taxes, net of federal income tax benefit Permanent Differences 501,707 342,351 Foreign Rate Differential 1,103,990 (126,963 ) Change in Valuation Allowance (1,144,539 ) 953,120 Other (2,230,488 ) (41,685 ) Income tax expense (benefit) $ 28,970 $ -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2021 2020 Long-term deferred tax assets: Federal Net Operating Loss Carryforwards $ 12,327,599 $ 13,473,000 State Net Operating Loss Carryforwards Other 862 Total deferred tax assets before valuation allowance 12,328,461 13,473,000 Deferred tax liabilities: Total deferred tax liabilities - - Valuation Allowance (12,328,461 ) (13,473,000 ) Net deferred tax assets and liabilities $ - $ - During the year ended December 31, 2021, the valuation allowance decreased by $1.2 million. The Company believes a full valuation allowance against the net deferred tax asset is appropriate based on the negative evidence against future taxable income. The Company is currently in a three-year cumulative loss and does not believe there is evidence to suggest future taxable income to realize its deferred tax assets. The Company will continue to evaluate the realiziability of its deferred tax assets in future years. We account for uncertain tax positions in accordance with ASC 740-10-25, which prescribes a comprehensive model for the financial statement recognition, measurement, presentation and disclosure of uncertain tax positions taken or expected to be taken in income tax returns. The following table summarized the total changes in unrecognized tax benefits in continuing operations during the years ended December 31, 2021 and 2020. Such amounts include unrecognized tax benefits that have impacted deferred tax assets and liabilities as of December 31, 2021 and 2020. 2021 2020 Balance - beginning of year $ - $ - Gross increases - tax positions in prior period - - Gross decreases - tax positions in prior period - - Gross increases - tax positions in current period - - Settlement - - Lapse of Statute of limitations - - Uncertain Tax Benefit - end of year $ - $ - The total amount of unrecognized tax benefits as of December 31, 2021 was $0, of which none, if recognized, would affect our effective tax rate and income tax benefit from continuing operations. Our practice is to recognize interest and penalties related to income tax matters in income tax expense in our consolidated statements of operations. We did not have any interest or penalties on unrecognized tax benefits accrued at December 31, 2021. The Company is subject to income taxes in the US federal jurisdiction and various state jurisdictions and Mexico. With few exceptions, the Company is no longer subject to US federal, state and local tax examinations by tax authorities for years prior to fiscal year 2017. The Company is no longer subject to Mexican tax examinations for years prior to fiscal year 2017. The Company is currently not under audit by any tax authority. At December 31, 2021, our carryforwards available to offset future taxable income consisted of (1) federal net operating loss (“NOL”) carryforwards of approximately $19.1 million pre-tax, $16.4 million of which expires in 2029 to 2037 and $2.7 million of which has no expiration date, (2) foreign net operating losses of $12.5 million. Our ability to utilize NOL carryforwards to reduce future taxable income may be limited under Section 382 of the Internal Revenue Code if certain ownership changes in our company occur during a rolling three-year period. These ownership changes include purchases of common stock under share repurchase programs,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 2021 2020 U.S. earnings (loss) from continuing operations $ 8,563,333 $ - U.S. federal income tax expense (benefit) State income tax expense (benefit) Foreign income tax expense (benefit) 28,970 - Total tax expense (benefit) from continuing operations 28,970 - Federal Deferred Incoome Taxes State Deferred Income Taxes Foreign income tax expense (benefit) Total Deferred Income taxes from continuing operations - - Total Provision for income taxes $ 28,97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NOTE 7 – STOCKHOLDERS’ EQUITY Authorized Capital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December 31, 2021 and December 31, 2020, there were 1,000 shares of Series A Preferred Stock outstanding. Series C Senior Convertible Preferred Stock At December 31, 2021 and December 31, 2020 there were 1,734,992 and 1,734,992 Series C Preferred shares outstanding, respectively. These Series C Preferred Shares are convertible to common shares at $2.50 per share, through June 30, 2022 and include anti-dilution protection. The Series C Preferred Shares may receive a 4% per annum dividend, payable if available, and in arrears. The Dividend is calculated at 4.0% of $4,337,480 payable annually on June 30. At December 31, 2021 dividends for the years 2017 to 2021 totaling $866,940 were in arrears. Due to the nature of this transaction as mandatorily redeemable by the Company at the election of the Series C preferred stock shareholder at maturity, the Series C Senior Convertible Preferred Shares are classified as “temporary equity” on the balance sheet. 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4,337,480 Bifurcation of Derivative Liability - Issuances at Fair Value, Net of Issuance Costs - Relative Fair Value of Warrants – Preferred Stock Discount - Accretion of Preferred Stock to Redemption Value - Carrying Value, December 31, 2021 $ 4,337,480 Series D Senior Convertible Preferred Stock Financing Agreement with Golden Post Rail, LLC, a Texas Limited Liability Company, and with Shareholders of DynaResource, Inc. On May 14, 2020, the Company closed an additional financing agreement with Golden Post, and with certain individual shareholders of DynaUSA (“DynaUSA Shareholders”), and related agreements. A summary of the transactions and related agreements are set forth below: 1. Pursuant to the May 14, 2020 Note Purchase Agreement (the “NPA”) among the Company, Golden Post Rail, LLC (the “Lead Purchaser”), and the other parties listed on Exhibit A of the NFP (the “Remaining Purchasers”): • Golden Post acquired the following securities (a) A convertible promissory note (the “Golden Post Note”) payable to Golden Post in the principal amount of $2,500,000, bearing interest at 10%, and maturing two years from the date of execution. One half of the principal amount of the Golden Post Note, or $1,250,000, has been fully funded in accordance with an agreed-upon draw summary and budget. The balance of the principal amount will also be funded in accordance with agreed-upon draw summaries and the budget.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 The Remaining Purchasers acquired the following securities (a) Convertible promissory notes (the “Remaining Notes”) in the aggregate principal amount of $1,40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2. Also pursuant to the NPA, the Company and the Lead Purchaser have agreed to amend the common stock purchase warrant dated June 30, 2015 (the “2015 Warrant”), issued to the Lead Purchaser in connection with that certain Securities Purchase Agreement dated as of May 6, 2015. The 2015 Warrant contemplates the purchase, upon exercise, of 2,166,527 shares (subject to adjustment) of the Company’s common stock and matured June 30, 2020 (the “Termination Date”). The amendment to the 2015 Warrant provides that, following the expiration of the 2015 Warrant pursuant to its terms, the Company will issue to the Lead Purchaser a new warrant (the “New Warrant”), substantially in the same form of the 2015 Warrant, for the number of shares of the Company’s common stock that went unexercised on the Termination Date, if any. The New Warrant has a maturity date of June 30, 2022. 3. As part of the transaction contemplated by the NPA, the Company executed an Amended and Restated Registration Rights Agreement pursuant to which Golden Post may require the Company to register the shares of common stock which may be issued upon (i) the conversion of the Series C Senior Convertible Preferred Stock (“Series C Preferred”), (ii) the conversion of the Series D Preferred, and (iii) the shares of common stock issuable upon the exercise of the 2015 Warrant, the 2020 Warrant, and a compensatory warrant issued to the Lead Purchaser on May 13, 2020 (described below under the heading “Compensatory Issuances”), including any additional shares of common stock issuable pursuant to anti-dilution provisions of such securities. 4. Pursuant to the transaction contemplated by the NPA, the Company agreed to call a special meeting of Company stockholders, to be held not later than July 14, 2020, to solicit stockholder approval of (a) an amendment of the Company’s certificate of incorporation to increase the number of authorized shares of common stock from 25,000,000 shares to 40,000,000 shares, and (b) an amendment of the Certificate of Designations of the Series C Preferred, in order to (a) extend the maturity date of the Series C Preferred by an additional two (2) years, (ii) add an equity cap in respect of the conversion of Series C Preferred into common stock of the Company, and (iii) add certain restrictions on the ability of the Company to issue Series C Preferred. The special meeting was properly called and held on July 13, 2020, whereby Company stockholders confirmed approval for each item referenced in item 4 above. 5. Compensatory Issuances 6. In order to accommodate the issuance of the additional 1,771 shares of Series C Preferred, on May 13, 2020 the Company filed with the Secretary of State of Delaware a Certificate of Increase of Series C Senior Convertible Preferred Stock, to increase the number of shares of preferred stock designated as Series C Preferred from 1,733,221 shares to 1,734,992 shares (“Certificate of Increase”). 7. Also, on May 13, 2020, the Company filed with the Secretary of State of Delaware a Certificate of Designations of the Powers, Preferences and Relative, Participating, Optional and Other Special Rights of Preferred Stock and Qualifications, Limitations and Restrictions thereof of Series D Senior Convertible Preferred Stock, contemplating the authorization of 3,000,000 shares of Series D Preferred (“Certificate of Designation”). On October 11, 2021 the Company filed an amended designation of Series D Preferred Stock with the State of Delaware which removed the anti-dilution provisions of the original designation. Retirement of Series D Convertible Debt On October 7, 2021, the Company paid $2,500,000 to repurchase one note that was convertible into Series D Preferred Stock. The remaining ten noteholders of notes convertible into Series D Preferred Stock elected to convert their notes totaling $1,520,000 into Series D Preferred stock at $2.00 per share. On October 18, 2021 the Company issued 760,000 shares of Series D Preferred Stock for these notes. In addition the redemption of the Series D notes trigged an acceleration of the amortization of the original loan discount booked at the issuance of the Series D notes (see discussion below) and being amortized over the 24 month life of the notes of $287,508 in October 2021. As part of the transaction all Series D noteholders agreed to waive the non-dilution rights contained in the original note and an amendment of the Series D Preferred Stock designation was filed with the State of Delaware. At December 31, 2021 and December 31, 2020, there were 760,000 and 0 Series D Preferred shares outstanding, respectively. These Series D Preferred Shares are convertible to common shares at $2.00 per share, through October 18, 2026. The Series D Preferred Shares may receive a 4% per annum dividend, payable if available, and in arrears. The Dividend is calculated at 4.0% of $1,520,000 payable annually on October 18. At December 31, 2021, no dividends were in arrears. Due to the nature of this transaction as mandatorily redeemable by the Company at the election of the Series D preferred stock holder at maturity, the Series D preferred shares are classified as “temporary equity” on the balance sheet. Due to underlying anti-dilutive provisions contained in the Series C Preferred Stock and the Golden Post Warrant, the Company incurred derivative liabilities. On May 14, 2020 in connection with the Series D Convertible Note financing, the expiration date for the Series C Preferred Stock and the Golden Post warrants were extended to June 30, 2022. In addition, a new derivative liability was incurred due to the issuance of warrants for kicker shares. At December 31, 2021, the total derivative liability was $3,898,914 which included $1,019,431 for the Series C Preferred Stock, and $1,320,380 in connection with the Golden Post Warrants and $1,559,103 in connection with the Series D Convertible Note Kicker Warrants. At December 31, 2020, the total derivative liability was $2,371,560 which included $601,313 for the Series C Preferred Stock, and $817,613 in connection with the Golden Post Warrants and $952,634 in connection with the Series D Convertible Note Kicker Warrants. The deemed dividend for the years ending December 31, 2021, and December 31, 2020 were $188,699 and $173,490, respectively. As the Company has not declared these dividends, it is required only as an item “below” the net income (loss) amount on the accompanying consolidated statements of income (loss). A discount of $1,098,492 was recorded on the Series D financing as a result of the valuation the total liabilities including the derivatives . The discount was amortized over the two year life of the loan on a straight line basis. Preferred Stock (Undesignated) In addition to the 1,000 shares designated as Series A Preferred Stock, the 1,734,992 shares designated as Series C Preferred Shares and 3,000,000 shares designated as Series D Preferred Stock,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December 31, 2021 and December 31, 2020, there were no other shares of Preferred Stock outstanding. Separate Series; Increase or Decrease in Authorized Shares Common Stock The Company is authorized to issue 40,000,000 common shares at a par value of $0.01 per share. These shares have full voting rights. At December 31, 2021 and December 31, 2020, there were 18,091,293 and 17,722,825 shares outstanding, respectively. No dividends were paid for the years ended December 31, 2021 and 2020, respectively. Preferred Rights The Company issued “Preferred Rights” for the rights to percentages of revenues generated from the San Jose de Gracía Pilot Production Plant and received $784,500 for these rights. This has been reflected as “Preferred Rights” in stockholders’ equity. As of December 31, 2021, $744,500 had been repaid, leaving a current balance of $40,000 and $40,000 as of December 31, 2021 and 2020, respectively Stock Issuances On October 18, 2021, the Company issued 368,468 shares of common stock upon the exercise of 368,468 warrants by five warrant holders for $.01 a share. There were no issuances of common stock during the year ending December 31, 2020. Treasury Stock During the year ending December 31, 2021, 504,300 treasury shares were transferred for services provided to the Company. At December 31, 2021, 12,180 treasury shares remained outstanding. During the year ending December 31, 2020, 262,500 treasury shares were transferred for services provided to the Company. At December 31, 2020, 516,480 treasury shares remained outstanding. Warrants 2021 Activity On October 18, 2021, five warrant holders exercised a total of 368,468 warrant to purchase 368,468 shares of common stock for $.01 a share. At December 2021, the Company had a total of 3,060,998 warrants outstanding. 2020 Activity On May 13, 2020 the Company issued 2,306 warrants to purchase shares of common stock with an exercise price of $2.05 per share related to anti-dilution provisions of the Series C preferred stock. These warrants expire on June 30, 2022. On May 14, 2020, the Company issued 1,260,633 warrants to purchase shares of common stock with an exercise price of $.01 per share as kicker shares as part of the Series D note agreements. These warrants expire on May 14, 2030. On June 30, 2020, as part of the Series D note agreement the Company issued 2,166,527 warrants to purchase shares of common stock with an exercise price of $2.05 per share to replace the 2,166,527 warrants previously outstanding which expired on that date. These warrants expire on June 30, 2022. At December 2020, the Company had a total of 3,429,466 warrants outstanding. The Company recorded no expense related to the issuance of these warrants since these warrants were issued in common stock for cash sales and note conversions. Number of Shares Weighted Average Exercise Price Weighted Average Remaining Contractual Life (Years) Intrinsic Value Balance at December 31, 2019 2,166,527 $ 2.45 0.51 Granted 3,429,466 $ 1.30 4.33 - Exercised - $ - Forfeited 2,166,527 $ - - Balance at December 31, 2020 3,429,466 $ 1.30 4.33 Granted - $ - - Exercised 368,468 $ 0.01 Forfeited - $ - - Balance at December 31, 2021 3,060,998 $ 1.46 2.79 Exercisable at December 31, 2021 3,060,998 $ 1.46 2.7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8 – RELATED PARTY TRANSACTIONS Related Party Transactions Dynacap Group Ltd. The Company paid $285,999 and $114,250 to Dynacap Group, Ltd. (“Dynacap”, an entity controlled by the CEO of the Company) for consulting and other servoces during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9 – COMMITMENTS AND CONTINGENCIES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 Leases In addition to the surface rights held by DynaMéxico pursuant to the Mining Act Ley Minera y su Reglamento st The Company leases office space for its corporate headquarters in Irving, Texas. In September 2017, the Company entered into a sixty-six-month extension of the lease through January 2023. As part of the agreement the Company received six months free rent as a finish out allowance. The Company capitalized the leasehold improvement costs and amortized them over the rent abatement period as rent expense. The Company makes tiered lease payments on the 1 st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December 31, 2021, the Company has two operating leases - a six- and one-half year lease for office space with a remaining term of twenty-four months and a twenty-year ground lease in association with its México mining operations with a remaining term of thi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Year Ended December 31, 2021 Operating Lease – Office Lease $ 86,237 Operating Lease – Ground Lease 148,636 Short Term Lease Costs 12,471 Variable Lease Costs — TOTAL $ 247,344 Weighted average remaining lease term and weighted average discount rate are as follows: Weighted Average Remaining Lease Term (Years) – Operating Leases 11.00 % Weighted Average Discount Rate – Operating Leases 12.50 % Estimated future minimum lease obligations are as follow for the years ending December 31: YEAR 2022 $ 179,377 2023 101,499 2024 96,896 2025 99,803 2026 102,797 Thereafter 684,884 Total $ 1,265,256 Less Imputed Interest (579,305 ) OPERATING LEASE LIABILITY $ 685,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 xml:space="preserve">NOTE 10 – DERIVATIVE LIABILITIES Preferred Series C Stock As discussed in Note 7,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1 2020 Annual volatility rate 147 % 156 % Risk free rate 0.73 % 0.13 % Remaining Term 0.50 years 1.50 years Fair Value of common stock $ 1.75 $ 0.78 For the years ended December 31, 2021, and December 31, 2020, an active market for the Company’s common stock did not exist. Accordingly, the fair value of the Company’s common stock was estimated using a valuation model with level 3 inputs. The table below represents the change in the fair value of the derivative liability during the years ended December 31, 2021, and December 31, 2020. Period Ended 2021 2020 Fair value of derivative (stock), beginning of period $ 601,313 $ 37,038 Change in fair value of derivative 418,118 276,547 Fair value of derivative on the date of issuance - 287,728 Fair value of derivative (stock), end of period $ 1,019,431 $ 601,313 Preferred Series C Warrants As discussed in Note 7,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based on the assumptions below: 2021 2020 Annual volatility rate 147 % 156 % Risk free rate 0.73 % 0.13 % Remaining Term 0.50 years 1.5 years Fair Value of common stock $ 1.75 $ 0.78 For the years ended December 31, 2021, and December 31, 2020, an active market for the Company’s common stock did not exist. Accordingly, the fair value of the Company’s common stock was estimated using a valuation model with level 3 inputs. The table below represents the change in the fair value of the derivative liability during years ended December 31, 2021, and December 31, 2020. Period Ended 2021 2020 Fair value of derivative (warrants), beginning of period $ 817,613 $ 49,066 Change in fair value of derivative 502,767 367,781 Fair value of derivative on the date of issuance - 400,766 Fair value of derivative(warrants), end of period $ 1,320,380 $ 817,613 Series D Notes Kicker Warrants As discussed in Note 7, the Company analyzed the conversion features of the Series D Notes and determined that the Warrants qualified as a derivative liability. The fair value was required to be allocated among the notes, conversion features, and the warrants, and then remeasured at each reporting date.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D Warrants based on the assumptions below: 2021 2020 Annual volatility rate 147 % 156 % Risk free rate 0.73 % 0.13 % Remaining Term 8.37 years 9.37 yrs Fair Value of common stock $ 1.75 $ 0.78 For the years ended December 31, 2021, and December 31, 2020, an active market for the Company’s common stock did not exist. Accordingly, the fair value of the Company’s common stock was estimated using a valuation model with level 3 inputs. The table below represents the change in the fair value of the derivative liability during the years ended December 30, 2021, and December 31, 2020. Period Ended 2021 2020 Fair value of derivative (warrants), beginning of period $ 952,634 $ - Fair value of derivative on the date of issuance - 409,998 Exercise of warrants (659,558 ) - Change in fair value of derivative 1,266,027 542,636 Fair value of derivative(warrants), end of period $ 1,559,103 $ 952,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OLLING INTEREST</t>
        </is>
      </c>
      <c r="B1" s="2" t="inlineStr">
        <is>
          <t>12 Months Ended</t>
        </is>
      </c>
    </row>
    <row r="2">
      <c r="B2" s="2" t="inlineStr">
        <is>
          <t>Dec. 31, 2021</t>
        </is>
      </c>
    </row>
    <row r="3">
      <c r="A3" s="3" t="inlineStr">
        <is>
          <t>CONTROLLING INTEREST</t>
        </is>
      </c>
    </row>
    <row r="4">
      <c r="A4" s="4" t="inlineStr">
        <is>
          <t>NON-CONTROLLING INTEREST</t>
        </is>
      </c>
      <c r="B4" s="4" t="inlineStr">
        <is>
          <t xml:space="preserve">NOTE 11 – NON-CONTROLLING INTEREST The Company’s Non-Controlling Interest recorded in the consolidated financial statements relates to an interest in DynaResource de México, S.A. de C.V. of 50% through May 13, 2013, and 20% until February 24, 2020 when the minority interest was eliminated. Changes in Non-Controlling Interest for the year ended December 31, 2020. 2020 Beginning balance $ (5,723,663 ) Operating income (loss) (61,589 ) Share of Other Comprehensive Income (loss) (11,669 ) Elimination of Non-Controlling Interest 5,796,921 Ending balanc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 xml:space="preserve">NOTE 12 –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December 31, 2021, and December 31, 2020, the Company’s financial assets were measured at fair value using Level 3 inputs, with the exception of cash, which was valued using Level 1 inputs. A description of the valuation of the Level 3 inputs is discussed in Note 10. Fair Value Measurement at December 31, 2021 Using: Quoted Prices in Active Markets For Identical Assets (Level 1) Significant Other Observable Inputs (Level 2) Significant Unobservable Inputs (Level 3) Liabilities: Derivative Liabilities $ 3,898,914 — — $ 3,898,914 Totals $ 3,898,914 $ — $ — $ 3,898,914 Fair Value Measurement at December 31, 2020 Using: Liabilities: Derivative Liabilities $ 2,371,560 — — $ 2,371,560 Totals $ 2,371,560 $ — $ — $ 2,371,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CONCENTRATION</t>
        </is>
      </c>
      <c r="B1" s="2" t="inlineStr">
        <is>
          <t>12 Months Ended</t>
        </is>
      </c>
    </row>
    <row r="2">
      <c r="B2" s="2" t="inlineStr">
        <is>
          <t>Dec. 31, 2021</t>
        </is>
      </c>
    </row>
    <row r="3">
      <c r="A3" s="3" t="inlineStr">
        <is>
          <t>REVENUE CONCENTRATION</t>
        </is>
      </c>
    </row>
    <row r="4">
      <c r="A4" s="4" t="inlineStr">
        <is>
          <t>REVENUE CONCENTRATION</t>
        </is>
      </c>
      <c r="B4" s="4" t="inlineStr">
        <is>
          <t>NOTE 13 – REVENUE CONCENTRATION The Company had certain customers whose revenue individually represented 10% or more of the Company’s total revenue, or whose accounts receivable balances individually represented 10% or more of the Company’s total accounts receivable, as follows: For each of the years ended December 31, 2021 and 2020, three and three customers accounted for 100% of revenue, respectively. At December 31, 2021 and 2020, one and four customers accounted for 100% of accounts receiv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5719238</v>
      </c>
      <c r="C3" s="6" t="n">
        <v>1504016</v>
      </c>
    </row>
    <row r="4">
      <c r="A4" s="4" t="inlineStr">
        <is>
          <t>Accounts Receivable</t>
        </is>
      </c>
      <c r="B4" s="5" t="n">
        <v>577118</v>
      </c>
      <c r="C4" s="5" t="n">
        <v>840743</v>
      </c>
    </row>
    <row r="5">
      <c r="A5" s="4" t="inlineStr">
        <is>
          <t>Inventories</t>
        </is>
      </c>
      <c r="B5" s="5" t="n">
        <v>2110203</v>
      </c>
      <c r="C5" s="5" t="n">
        <v>603967</v>
      </c>
    </row>
    <row r="6">
      <c r="A6" s="4" t="inlineStr">
        <is>
          <t>Foreign Tax Receivable</t>
        </is>
      </c>
      <c r="B6" s="5" t="n">
        <v>4742180</v>
      </c>
      <c r="C6" s="5" t="n">
        <v>2179914</v>
      </c>
    </row>
    <row r="7">
      <c r="A7" s="4" t="inlineStr">
        <is>
          <t>Appeal Bond</t>
        </is>
      </c>
      <c r="B7" s="5" t="n">
        <v>0</v>
      </c>
      <c r="C7" s="5" t="n">
        <v>1111111</v>
      </c>
    </row>
    <row r="8">
      <c r="A8" s="4" t="inlineStr">
        <is>
          <t>Other Current Assets</t>
        </is>
      </c>
      <c r="B8" s="5" t="n">
        <v>667742</v>
      </c>
      <c r="C8" s="5" t="n">
        <v>578661</v>
      </c>
    </row>
    <row r="9">
      <c r="A9" s="4" t="inlineStr">
        <is>
          <t>Total Current Assets</t>
        </is>
      </c>
      <c r="B9" s="5" t="n">
        <v>23816481</v>
      </c>
      <c r="C9" s="5" t="n">
        <v>6818412</v>
      </c>
    </row>
    <row r="10">
      <c r="A10" s="3" t="inlineStr">
        <is>
          <t>Property and equipment (net of accumulated</t>
        </is>
      </c>
    </row>
    <row r="11">
      <c r="A11" s="4" t="inlineStr">
        <is>
          <t>depreciation of $116,425 and $113,176)</t>
        </is>
      </c>
      <c r="B11" s="5" t="n">
        <v>2729</v>
      </c>
      <c r="C11" s="5" t="n">
        <v>5978</v>
      </c>
    </row>
    <row r="12">
      <c r="A12" s="4" t="inlineStr">
        <is>
          <t>Right-of-use assets</t>
        </is>
      </c>
      <c r="B12" s="5" t="n">
        <v>648381</v>
      </c>
      <c r="C12" s="5" t="n">
        <v>735220</v>
      </c>
    </row>
    <row r="13">
      <c r="A13" s="4" t="inlineStr">
        <is>
          <t>Mining Concessions</t>
        </is>
      </c>
      <c r="B13" s="5" t="n">
        <v>4132678</v>
      </c>
      <c r="C13" s="5" t="n">
        <v>4132678</v>
      </c>
    </row>
    <row r="14">
      <c r="A14" s="4" t="inlineStr">
        <is>
          <t>Other Assets</t>
        </is>
      </c>
      <c r="B14" s="5" t="n">
        <v>162174</v>
      </c>
      <c r="C14" s="5" t="n">
        <v>165380</v>
      </c>
    </row>
    <row r="15">
      <c r="A15" s="4" t="inlineStr">
        <is>
          <t>TOTAL ASSETS</t>
        </is>
      </c>
      <c r="B15" s="5" t="n">
        <v>28762443</v>
      </c>
      <c r="C15" s="5" t="n">
        <v>11857668</v>
      </c>
    </row>
    <row r="16">
      <c r="A16" s="3" t="inlineStr">
        <is>
          <t>Current liabilities:</t>
        </is>
      </c>
    </row>
    <row r="17">
      <c r="A17" s="4" t="inlineStr">
        <is>
          <t>Accounts Payable</t>
        </is>
      </c>
      <c r="B17" s="5" t="n">
        <v>1275679</v>
      </c>
      <c r="C17" s="5" t="n">
        <v>2274011</v>
      </c>
    </row>
    <row r="18">
      <c r="A18" s="4" t="inlineStr">
        <is>
          <t>Accrued Expenses</t>
        </is>
      </c>
      <c r="B18" s="5" t="n">
        <v>5440204</v>
      </c>
      <c r="C18" s="5" t="n">
        <v>3385093</v>
      </c>
    </row>
    <row r="19">
      <c r="A19" s="4" t="inlineStr">
        <is>
          <t>Customer Advances</t>
        </is>
      </c>
      <c r="B19" s="5" t="n">
        <v>9250000</v>
      </c>
      <c r="C19" s="5" t="n">
        <v>2500000</v>
      </c>
    </row>
    <row r="20">
      <c r="A20" s="4" t="inlineStr">
        <is>
          <t>Derivative Liabilities</t>
        </is>
      </c>
      <c r="B20" s="5" t="n">
        <v>3898914</v>
      </c>
      <c r="C20" s="5" t="n">
        <v>2371560</v>
      </c>
    </row>
    <row r="21">
      <c r="A21" s="4" t="inlineStr">
        <is>
          <t>Current portion of convertible notes payable</t>
        </is>
      </c>
      <c r="B21" s="5" t="n">
        <v>543279</v>
      </c>
      <c r="C21" s="5" t="n">
        <v>0</v>
      </c>
    </row>
    <row r="22">
      <c r="A22" s="4" t="inlineStr">
        <is>
          <t>Current Portion of Operating Lease Payable</t>
        </is>
      </c>
      <c r="B22" s="5" t="n">
        <v>98169</v>
      </c>
      <c r="C22" s="5" t="n">
        <v>82733</v>
      </c>
    </row>
    <row r="23">
      <c r="A23" s="4" t="inlineStr">
        <is>
          <t>Current Portion of Long-Term Debt</t>
        </is>
      </c>
      <c r="B23" s="5" t="n">
        <v>1962525</v>
      </c>
      <c r="C23" s="5" t="n">
        <v>1984007</v>
      </c>
    </row>
    <row r="24">
      <c r="A24" s="4" t="inlineStr">
        <is>
          <t>Total Current Liabilities</t>
        </is>
      </c>
      <c r="B24" s="5" t="n">
        <v>22468770</v>
      </c>
      <c r="C24" s="5" t="n">
        <v>12597404</v>
      </c>
    </row>
    <row r="25">
      <c r="A25" s="4" t="inlineStr">
        <is>
          <t>Convertible notes payable - Series D (net of amortized discount of $0 and $755,214)</t>
        </is>
      </c>
      <c r="B25" s="5" t="n">
        <v>0</v>
      </c>
      <c r="C25" s="5" t="n">
        <v>3264786</v>
      </c>
    </row>
    <row r="26">
      <c r="A26" s="4" t="inlineStr">
        <is>
          <t>Convertible notes payable - Series I &amp; II, less current portion</t>
        </is>
      </c>
      <c r="B26" s="5" t="n">
        <v>0</v>
      </c>
      <c r="C26" s="5" t="n">
        <v>543279</v>
      </c>
    </row>
    <row r="27">
      <c r="A27" s="4" t="inlineStr">
        <is>
          <t>Operating Lease Payable, Less Current Portion</t>
        </is>
      </c>
      <c r="B27" s="5" t="n">
        <v>587782</v>
      </c>
      <c r="C27" s="5" t="n">
        <v>685951</v>
      </c>
    </row>
    <row r="28">
      <c r="A28" s="4" t="inlineStr">
        <is>
          <t>Long Term Debt, Less Current Portion</t>
        </is>
      </c>
      <c r="B28" s="5" t="n">
        <v>0</v>
      </c>
      <c r="C28" s="5" t="n">
        <v>97428</v>
      </c>
    </row>
    <row r="29">
      <c r="A29" s="4" t="inlineStr">
        <is>
          <t>TOTAL LIABILITES</t>
        </is>
      </c>
      <c r="B29" s="5" t="n">
        <v>23056652</v>
      </c>
      <c r="C29" s="5" t="n">
        <v>17188848</v>
      </c>
    </row>
    <row r="30">
      <c r="A30" s="3" t="inlineStr">
        <is>
          <t>TEMPORARY EQUITY</t>
        </is>
      </c>
    </row>
    <row r="31">
      <c r="A31" s="4" t="inlineStr">
        <is>
          <t>COMMITMENTS AND CONTINGENCIES</t>
        </is>
      </c>
      <c r="B31" s="5" t="n">
        <v>0</v>
      </c>
      <c r="C31" s="5" t="n">
        <v>0</v>
      </c>
    </row>
    <row r="32">
      <c r="A32" s="3" t="inlineStr">
        <is>
          <t>Preferred Stock, Series A, $0.0001 par value, 1,000 shares</t>
        </is>
      </c>
    </row>
    <row r="33">
      <c r="A33" s="4" t="inlineStr">
        <is>
          <t>18,091,293 and 17,722,825 issued and outstanding</t>
        </is>
      </c>
      <c r="B33" s="5" t="n">
        <v>-180913</v>
      </c>
      <c r="C33" s="5" t="n">
        <v>-177228</v>
      </c>
    </row>
    <row r="34">
      <c r="A34" s="4" t="inlineStr">
        <is>
          <t>Preferred Rights</t>
        </is>
      </c>
      <c r="B34" s="5" t="n">
        <v>40000</v>
      </c>
      <c r="C34" s="5" t="n">
        <v>40000</v>
      </c>
    </row>
    <row r="35">
      <c r="A35" s="4" t="inlineStr">
        <is>
          <t>Additional paid-in-capital</t>
        </is>
      </c>
      <c r="B35" s="5" t="n">
        <v>50632400</v>
      </c>
      <c r="C35" s="5" t="n">
        <v>50407333</v>
      </c>
    </row>
    <row r="36">
      <c r="A36" s="4" t="inlineStr">
        <is>
          <t>Treasury Stock, 49,5513 and 516,480 shares</t>
        </is>
      </c>
      <c r="B36" s="5" t="n">
        <v>-34773</v>
      </c>
      <c r="C36" s="5" t="n">
        <v>-1474486</v>
      </c>
    </row>
    <row r="37">
      <c r="A37" s="4" t="inlineStr">
        <is>
          <t>Accumulated Other Comprehensive income</t>
        </is>
      </c>
      <c r="B37" s="5" t="n">
        <v>247665</v>
      </c>
      <c r="C37" s="5" t="n">
        <v>-438092</v>
      </c>
    </row>
    <row r="38">
      <c r="A38" s="4" t="inlineStr">
        <is>
          <t>Accumulated Deficit</t>
        </is>
      </c>
      <c r="B38" s="5" t="n">
        <v>50722465</v>
      </c>
      <c r="C38" s="5" t="n">
        <v>59256828</v>
      </c>
    </row>
    <row r="39">
      <c r="A39" s="4" t="inlineStr">
        <is>
          <t>TOTAL STOCKHOLDERS' DEFICIT</t>
        </is>
      </c>
      <c r="B39" s="5" t="n">
        <v>151589</v>
      </c>
      <c r="C39" s="5" t="n">
        <v>9668660</v>
      </c>
    </row>
    <row r="40">
      <c r="A40" s="4" t="inlineStr">
        <is>
          <t>TOTAL LIABILITIES AND STOCKHOLDERS' DEFICIT</t>
        </is>
      </c>
      <c r="B40" s="5" t="n">
        <v>28762443</v>
      </c>
      <c r="C40" s="5" t="n">
        <v>11857668</v>
      </c>
    </row>
    <row r="41">
      <c r="A41" s="4" t="inlineStr">
        <is>
          <t>Series C Senior Convertible Preferred Stock, $0.0001 par value, 1,734,992 shares authorized, issued and outstanding</t>
        </is>
      </c>
      <c r="B41" s="5" t="n">
        <v>1019431</v>
      </c>
      <c r="C41" s="5" t="n">
        <v>601313</v>
      </c>
    </row>
    <row r="42">
      <c r="A42" s="4" t="inlineStr">
        <is>
          <t>Level 1</t>
        </is>
      </c>
    </row>
    <row r="43">
      <c r="A43" s="3" t="inlineStr">
        <is>
          <t>Preferred Stock, Series A, $0.0001 par value, 1,000 shares</t>
        </is>
      </c>
    </row>
    <row r="44">
      <c r="A44" s="4" t="inlineStr">
        <is>
          <t>Series C Senior Convertible Preferred Stock, $0.0001 par value, 1,734,992 shares authorized, issued and outstanding</t>
        </is>
      </c>
      <c r="B44" s="5" t="n">
        <v>4337480</v>
      </c>
      <c r="C44" s="5" t="n">
        <v>4337480</v>
      </c>
    </row>
    <row r="45">
      <c r="A45" s="4" t="inlineStr">
        <is>
          <t>Series D Preferred Stock [Member]</t>
        </is>
      </c>
    </row>
    <row r="46">
      <c r="A46" s="3" t="inlineStr">
        <is>
          <t>Preferred Stock, Series A, $0.0001 par value, 1,000 shares</t>
        </is>
      </c>
    </row>
    <row r="47">
      <c r="A47" s="4" t="inlineStr">
        <is>
          <t>18,091,293 and 17,722,825 issued and outstanding</t>
        </is>
      </c>
      <c r="B47" s="5" t="n">
        <v>-1520000</v>
      </c>
      <c r="C47" s="5" t="n">
        <v>0</v>
      </c>
    </row>
    <row r="48">
      <c r="A48" s="4" t="inlineStr">
        <is>
          <t>Preferred Class A [Member]</t>
        </is>
      </c>
    </row>
    <row r="49">
      <c r="A49" s="3" t="inlineStr">
        <is>
          <t>Preferred Stock, Series A, $0.0001 par value, 1,000 shares</t>
        </is>
      </c>
    </row>
    <row r="50">
      <c r="A50" s="4" t="inlineStr">
        <is>
          <t>Series C Senior Convertible Preferred Stock, $0.0001 par value, 1,734,992 shares authorized, issued and outstanding</t>
        </is>
      </c>
      <c r="B50" s="6" t="n">
        <v>1</v>
      </c>
      <c r="C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14 – NOTES PAYABLE In June 2018, the Company entered into financing agreements for the unpaid mining concession taxes on the Francisco Arturo mining concession for the year ended December 31, 2017 and the period ending June 30, 2018 in the amount of $1,739,392. The Company paid an initial 20% payment of $347,826 and financed the balance over 36 months at 22% In February 2019, the Company entered into a financing agreement for unpaid mining concession taxes on the Francisco Arturo mining concession for the year ended December 31, 2018 in the amount of $335,350. The Company paid an initial 20% payment of $67,070 and financed the balance over 36 months at an interest rate of 22%.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June 2019, the Company ceased making monthly payments on the above noted Francisco Arturo concession notes and has petitioned the Hacienda for a reduction in the liability equal to the reduction in the Francisco Arturo concession above. For financial reporting purposes the Company continues to carry all notes at unpaid principal amount and accrues interest on a monthly basis. At December 31, 2021, $1,061,243 of accrued interest on the notes was included in accrued liabilities on the consolidated balance sheet. In October 2019, the Company entered into a financing agreement for unpaid mining concession taxes on the core mining concessions in the amount of $299,474. The Company paid an initial 20% payment of $59,895 and financed the balance over 36 months at an interest rate of 22%. The following is a summary of the transaction during the years ended December 30, 2021, and December 31, 2020: Balance December 31, 2019 $ 2,272,431 Exchange Rate Adjustment (124,352 ) 2020 Principal Payments (66,644 ) Balance December 31, 2020 2,081,435 Exchange Rate Adjustment (57,504 ) 2021 Principal Payments (61,406 ) Balance December 31, 2021 $ 1,962,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OLVING CREDIT LINE FACILITY</t>
        </is>
      </c>
      <c r="B1" s="2" t="inlineStr">
        <is>
          <t>12 Months Ended</t>
        </is>
      </c>
    </row>
    <row r="2">
      <c r="B2" s="2" t="inlineStr">
        <is>
          <t>Dec. 31, 2021</t>
        </is>
      </c>
    </row>
    <row r="3">
      <c r="A3" s="3" t="inlineStr">
        <is>
          <t>CONVERTIBLE PROMISSORY NOTES</t>
        </is>
      </c>
    </row>
    <row r="4">
      <c r="A4" s="4" t="inlineStr">
        <is>
          <t>REVOLVING CREDIT LINE FACILITY</t>
        </is>
      </c>
      <c r="B4" s="4" t="inlineStr">
        <is>
          <t>NOTE 15 – REVOLVING CREDIT LINE FACILITY On February 4, 2021 Mineras de DynaResource SA de CV (“Seller”) entered into a Revolving Credit Line Facility and Commercial Offtake Agreement (the “RCL”), with a commercial buyer. Under the terms of the RCL: • The Company will deliver 100% of its produced concentrates to the buyer and provider of the RCL, through December 31, 2022; unless extended by the Company; • An initial RCL was established by buyer in the amount of $3.75M USD; • At May 1, 2021, the RCL increased to an amount equal to 80% of prior 3 month’s revenue; • Each successive month, the RCL shall be adjusted according to the company’s prior 3 month’s revenue; • The RCL shall never be less than $3.75M USD; • The RCL will be interest free for 45 days; • The RCL is to be repaid through deliveries of Concentrates or Cash within 120 days; The RCL is included under Customer Advances on the consolidate balance sheet Deposits under Revolving Credit Line Facility Under the terms of the RCL, Mineras de DynaResource received the following advances from the buyer: (1) $2.5M advance on February 4, 2021. Settled on March 26, 2021. (2) $3.75M advance on March 30, 2021. Settled on May 12, 2021. (3) $3.75M advance on May 12, 2021. Settled on June 16, 2021. (4) $6.75M advance on June 18, 2021. Settled on August 5, 2021. (5) $8.25M advance on August 9, 2021. Settled on September 27, 2021 (6) $8.25M advance on September 29, 2021. Settled on November 17, 2021 (7) $8.25M advance on November 19, 2021. Settled on December 30, 2021 (8) $9.25 M advance on Dec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 – SUBSEQUENT EVENTS The Company has evaluated events from December 31, 2021, through the date whereupon the consolidated financial statements were issued, and has described below the events subsequent to the end of the period. London Court of International Arbitration On January 27, 2022, DynaResource, Inc. (the “ Company Partial Award Mercuria Mineras The Partial Award requires that Mineras pay Mercuria the sum of $1,676,014 for an undersupply of metal concentrate production between October 2019 and December 2020. The Partial Award also requires that Mineras pay Mercuria the sum of $146,659 in connection with a net overpayment by Mercuria for metal concentrates. The arbitration panel retained jurisdiction to address any outstanding fees and expenses. The Company notes the following: since Mineras is a company of Mexican nationality, under Mexican law Mineras has the right to legally oppose the recognition and enforcement of the Partial Award and any supplemental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12 Months Ended</t>
        </is>
      </c>
    </row>
    <row r="2">
      <c r="B2" s="2" t="inlineStr">
        <is>
          <t>Dec. 31, 2021</t>
        </is>
      </c>
    </row>
    <row r="3">
      <c r="A3" s="3" t="inlineStr">
        <is>
          <t>NATURE OF ACTIVITIES AND SIGNIFICANT ACCOUNTING POLICIES</t>
        </is>
      </c>
    </row>
    <row r="4">
      <c r="A4" s="4" t="inlineStr">
        <is>
          <t>Nature of Activities, History and Organization</t>
        </is>
      </c>
      <c r="B4" s="4" t="inlineStr">
        <is>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DynaUSA currently owns 80% of the outstanding capital of DynaMéxico. DynaMéxico currently holds 20% of the Shares of DynaMéxico as treasury shares, after complete foreclosure and recovery of those shares on February 20, 2020 from Goldgroup Resources Inc., a wholly owned subsidiary of Goldgroup Mining Inc. Vancouver, BC (“Goldgroup”). In 2005, the Company formed DynaResource Operaciones de San Jose De Gracía S.A. de C.V. (“DynaOperaciones”) as an operating subsidiary to manage registered employees, and acquired effective control of Mineras de DynaResource, S.A. de C.V. (formerly Minera Finesterre S.A. de C.V., “DynaMineras”). The Company owns 100% of DynaMineras and 100% of DynaOperacione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t>
        </is>
      </c>
    </row>
    <row r="5">
      <c r="A5" s="4" t="inlineStr">
        <is>
          <t>Significant Accounting Policies</t>
        </is>
      </c>
      <c r="B5" s="4" t="inlineStr">
        <is>
          <t>The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consolidated financial statements which present fairly the consolidated financial condition, results of operations and cash flows of the Company for the respective periods presented.</t>
        </is>
      </c>
    </row>
    <row r="6">
      <c r="A6" s="4" t="inlineStr">
        <is>
          <t>Basis of Presentation</t>
        </is>
      </c>
      <c r="B6" s="4" t="inlineStr">
        <is>
          <t>The Company prepares its consolidated financial statements on the accrual basis of accounting in conformity with accounting principles generally accepted in the United States.</t>
        </is>
      </c>
    </row>
    <row r="7">
      <c r="A7" s="4" t="inlineStr">
        <is>
          <t>Use of Estimates</t>
        </is>
      </c>
      <c r="B7" s="4" t="inlineStr">
        <is>
          <t>In order to prepare consolidated financial statements in conformity with accounting principles generally accepted in the United States, management must make estimates, judgments and assumptions that affect the amounts reported in the consolidated financial statements and determines whether contingent assets and liabilities, if any, are disclosed in the consolidated financial statements. The ultimate resolution of issues requiring these estimates and assumptions could differ significantly from the resolution currently anticipated by management and on which the consolidated financial statements are based.</t>
        </is>
      </c>
    </row>
    <row r="8">
      <c r="A8" s="4" t="inlineStr">
        <is>
          <t>Principles of Consolidation</t>
        </is>
      </c>
      <c r="B8" s="4" t="inlineStr">
        <is>
          <t>The consolidated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t>
        </is>
      </c>
    </row>
    <row r="9">
      <c r="A9" s="4" t="inlineStr">
        <is>
          <t>Non-Controlling Interest</t>
        </is>
      </c>
      <c r="B9" s="4" t="inlineStr">
        <is>
          <t xml:space="preserve">The Company’s subsidiary, DynaResource de México S.A. de C.V, was 20% owned by Goldgroup Resources, Inc. until February 20, 2020 when the Company recovered the shares as partial satisfaction of a legal judgement. See Note 11 for further details. The Company accounted for this outside interest as a “non-controlling interest” through February 2020. A 20% share of operating income (loss) and comprehensive income (loss) was allocated to the non-controlling interest through the date of the recovery of the shares. </t>
        </is>
      </c>
    </row>
    <row r="10">
      <c r="A10" s="4" t="inlineStr">
        <is>
          <t>Cash and Cash Equivalents</t>
        </is>
      </c>
      <c r="B10" s="4" t="inlineStr">
        <is>
          <t>The Company considers all highly liquid debt instruments with an original maturity of three months or less to be cash equivalents. At times, cash balances may be in excess of the Federal Deposit Insurance Corporation (“FDIC”) insurance limits. As of December 31, 2021, the Company had $15,266,823 of deposits in U.S. Banks in excess of the FDIC limit. The Company does not believe it is at a risk of loss.</t>
        </is>
      </c>
    </row>
    <row r="11">
      <c r="A11" s="4" t="inlineStr">
        <is>
          <t>Accounts Receivable and Allowances for Doubtful Accounts</t>
        </is>
      </c>
      <c r="B11" s="4" t="inlineStr">
        <is>
          <t>The allowance for accounts receivable is recorded when receivables are considered to be doubtful of collection. As of December 31, 2021, and 2020, respectively, no allowance has been made. During the year the Company recorded a $381,871 bad debt write off of receivables from a former customer of the Company. At, December 31, 2021 management believes all current receivables are fully collectable.</t>
        </is>
      </c>
    </row>
    <row r="12">
      <c r="A12" s="4" t="inlineStr">
        <is>
          <t>Inventory</t>
        </is>
      </c>
      <c r="B12" s="4" t="inlineStr">
        <is>
          <t>Inventories are carried at the lower of cost or net realizable value and consist of mined tonnage, gravity and flotation concentrates, and gravity tailings or flotation feed material. The inventories were $2,110,203 and $603,967 as of December 31, 2021 and December 31, 2020, respectively.</t>
        </is>
      </c>
    </row>
    <row r="13">
      <c r="A13" s="4" t="inlineStr">
        <is>
          <t>Foreign Tax Receivable</t>
        </is>
      </c>
      <c r="B13" s="4" t="inlineStr">
        <is>
          <t>Foreign Tax Receivable is comprised of recoverable value-added taxes (“IVA”) charged by the Mexican government on goods and services rendered to the company in Mexico and paid by the company. Under certain circumstances, these taxes are recoverable by filing a tax return and application for reimbursement. IVA amounts charged to and paid by the company are recorded and carried as receivables until the funds are collected by the company. The total amounts of the IVA receivable as of December 31, 2021 and December 31, 2020 were $4,742,180 and $2,179,914, respectively.</t>
        </is>
      </c>
    </row>
    <row r="14">
      <c r="A14" s="4" t="inlineStr">
        <is>
          <t>Proven and Probable Reserves (No Known Reserves)</t>
        </is>
      </c>
      <c r="B14" s="4" t="inlineStr">
        <is>
          <t>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21,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t>
        </is>
      </c>
    </row>
    <row r="15">
      <c r="A15" s="4" t="inlineStr">
        <is>
          <t>Property</t>
        </is>
      </c>
      <c r="B15" s="4" t="inlineStr">
        <is>
          <t>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operating expen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consolidated financial statements may not be comparable to the consolidated financial statements of mining companies that have established reserves as defined in Industry Guide 7.</t>
        </is>
      </c>
    </row>
    <row r="16">
      <c r="A16" s="4" t="inlineStr">
        <is>
          <t>Mineral Properties Interests</t>
        </is>
      </c>
      <c r="B16" s="4" t="inlineStr">
        <is>
          <t>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December 31, 2021, the mining interests have been in the pilot production stage and therefore, no amortization has been expensed. Mining properties consist of 33 mining concessions covering approximately 9,920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is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write-down of any assets. As of December 31, 2021, and 2020, no indications of impairment existed.</t>
        </is>
      </c>
    </row>
    <row r="17">
      <c r="A17" s="4" t="inlineStr">
        <is>
          <t>Asset Retirement Obligation</t>
        </is>
      </c>
      <c r="B17" s="4" t="inlineStr">
        <is>
          <t xml:space="preserve">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t>
        </is>
      </c>
    </row>
    <row r="18">
      <c r="A18" s="4" t="inlineStr">
        <is>
          <t>Transactions in and Translations of Foreign Currency</t>
        </is>
      </c>
      <c r="B18" s="4" t="inlineStr">
        <is>
          <t>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21 and 2020 (Mexican Pesos per one U.S. dollar): Dec 31, 2021 Dec 31, 2020 Current exchange rate Pesos 20.48 19.91 Weighted average exchange rate for the period ended Pesos 20.29 21.47 The Company recorded currency transaction gains (losses) of $247,712 for the year ended December 31, 2021 and $(361,127) for the year ended December 31, 2020.</t>
        </is>
      </c>
    </row>
    <row r="19">
      <c r="A19" s="4" t="inlineStr">
        <is>
          <t>Income Taxes</t>
        </is>
      </c>
      <c r="B19" s="4" t="inlineStr">
        <is>
          <t>The Company accounts for income taxes under ASC 740 “Income Taxes” Income from the Company’s subsidiaries in México are taxed in accordance with applicable Mexican tax law.</t>
        </is>
      </c>
    </row>
    <row r="20">
      <c r="A20" s="4" t="inlineStr">
        <is>
          <t>Comprehensive Income (Loss)</t>
        </is>
      </c>
      <c r="B20" s="4" t="inlineStr">
        <is>
          <t>ASC 220 “Comprehensive Income”</t>
        </is>
      </c>
    </row>
    <row r="21">
      <c r="A21" s="4" t="inlineStr">
        <is>
          <t>Revenue Recognition</t>
        </is>
      </c>
      <c r="B21" s="4" t="inlineStr">
        <is>
          <t>The Company accounts for revenue recognition under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d on the initial assay and the actual recovery from treatment and processing. As of December 31, 2021, there are $9,250,000 in customer advances for payments received during the period for contracts expected to be settled in 2022. During the years ended December 31, 2021, and December 31, 2020, there was $1,500,000 and $0 of revenue recognized during the period from customer deposit liabilities (deferred contract revenue) from prior periods, and $0 of customer deposits refunded to the customer due to order cancellation. As of and for the year ended December 31, 2021, and December 31, 2020, there are no deferred contract costs or commissions. We have elected to account for shipping and handling costs as fulfillment costs after the customer obtains control of the concentrate.</t>
        </is>
      </c>
    </row>
    <row r="22">
      <c r="A22" s="4" t="inlineStr">
        <is>
          <t>Fair Value of Financial Instruments</t>
        </is>
      </c>
      <c r="B22" s="4" t="inlineStr">
        <is>
          <t>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t>
        </is>
      </c>
    </row>
    <row r="23">
      <c r="A23" s="4" t="inlineStr">
        <is>
          <t>Per Share Amounts</t>
        </is>
      </c>
      <c r="B23" s="4" t="inlineStr">
        <is>
          <t>Earnings per share are calculated in accordance with ASC 260 “ Earnings per Share The Company had 3,060,998 warrants outstanding at December 31, 2021 which upon exercise, would result in the issuance of 3,060,998 shares of common stock. Of these warrants 2,168,833 were exercisable at $2.05 per share and 892,165 were exercisable at $.01 per share. The Company also had convertible debt instruments as of December 31, 2021 which, upon conversion at $2.50 per share, would result in the issuance of 217,312 shares of common stock. The Company had 3,429,466 warrants outstanding at December 31, 2020 which upon exercise, would result in the issuance of 3,429,466 shares of common stock. Of these warrants 2,168,833 were exercisable at $2.05 per share and 1,260,633 were exercisable at $.01 per share. The Company also had convertible debt instruments as of December 31, 2020 which, upon conversion at valuations from $2.00 to $2.50 per share, would result in the issuance of 2,227,312 shares of common stock. Years ended December 31 2021 2020 Net income (loss) attributable to common shareholders $ 8,345,664 $ (5,477,733 ) Shares: Weighted average number of common shares outstanding, Basic 17,797,528 17,722,825 Weighted average number of common shares outstanding, Diluted 17,797,528 17,722,825 Basic income (loss) per share $ 0.47 $ (0.31 ) Diluted income (loss) per share $ 0.47 $ (0.31 ) At December 31, 2021, 2,168,833 shares of potentially dilutive common stock related to outstanding stock warrants and 217,312 shares of potentially dilutive common stock related to convertible debt were excluded from the diluted earnings per share calculation, using the treasury stock method, because the exercise and conversion prices exceeded the average stock price and therefore their effect would be anti-dilutive. In addition, at December 31, 2021, 892,165 of potentially dilutive common stock related to outstanding stock were excluded from the diluted earnings per share calculation as the net income impact of the converted shares would cause earnings per share to increase, therefore their effect would be antidilutive. At December 31, 2020, potentially dilutive common shares related to stock warrants and convertible debt were excluded from the diluted earnings per share computation because the Company incurred a net loss and therefore their effect would be anti-dilutive.</t>
        </is>
      </c>
    </row>
    <row r="24">
      <c r="A24" s="4" t="inlineStr">
        <is>
          <t>Related Party Transactions</t>
        </is>
      </c>
      <c r="B24" s="4" t="inlineStr">
        <is>
          <t>FASB ASC 850 "Related Party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12 Months Ended</t>
        </is>
      </c>
    </row>
    <row r="2">
      <c r="B2" s="2" t="inlineStr">
        <is>
          <t>Dec. 31, 2021</t>
        </is>
      </c>
    </row>
    <row r="3">
      <c r="A3" s="3" t="inlineStr">
        <is>
          <t>NATURE OF ACTIVITIES AND SIGNIFICANT ACCOUNTING POLICIES</t>
        </is>
      </c>
    </row>
    <row r="4">
      <c r="A4" s="4" t="inlineStr">
        <is>
          <t>Exchange Rates</t>
        </is>
      </c>
      <c r="B4" s="4" t="inlineStr">
        <is>
          <t xml:space="preserve"> Dec 31, 2021 Dec 31, 2020 Current exchange rate Pesos 20.48 19.91 Weighted average exchange rate for the period ended Pesos 20.29 21.47 Years ended December 31 2021 2020 Net income (loss) attributable to common shareholders $ 8,345,664 $ (5,477,733 ) Shares: Weighted average number of common shares outstanding, Basic 17,797,528 17,722,825 Weighted average number of common shares outstanding, Diluted 17,797,528 17,722,825 Basic income (loss) per share $ 0.47 $ (0.31 ) Diluted income (loss) per share $ 0.47 $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t>
        </is>
      </c>
      <c r="B4" s="4" t="inlineStr">
        <is>
          <t xml:space="preserve"> 2021 2020 Mined Tonnage $ 2,042,633 $ 555,608 Gold-Silver Concentrates 67,570 48,359 Total Inventories $ 2,110,203 $ 603,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Tables)</t>
        </is>
      </c>
      <c r="B1" s="2" t="inlineStr">
        <is>
          <t>12 Months Ended</t>
        </is>
      </c>
    </row>
    <row r="2">
      <c r="B2" s="2" t="inlineStr">
        <is>
          <t>Dec. 31, 2021</t>
        </is>
      </c>
    </row>
    <row r="3">
      <c r="A3" s="3" t="inlineStr">
        <is>
          <t>PROPERTY</t>
        </is>
      </c>
    </row>
    <row r="4">
      <c r="A4" s="4" t="inlineStr">
        <is>
          <t>Property</t>
        </is>
      </c>
      <c r="B4" s="4" t="inlineStr">
        <is>
          <t xml:space="preserve"> 2021 2020 Leasehold improvements $ 9,340 $ 9,340 Office equipment 31,012 31,012 Office furniture and fixtures 78,802 78,802 Sub-total 119,154 119,154 Less: Accumulated depreciation (116,425 ) (113,176 ) Total Property $ 2,729 $ 5,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Deferred Tax Assets</t>
        </is>
      </c>
      <c r="B4" s="4" t="inlineStr">
        <is>
          <t>The Company's pre-tax income (loss) by jurisdiction was as follows for the years ending December 31, 2021 and December 31, 2020: Year ended December 31, Year ended December 31, 2021 2020 Domestic $ (10,064,644 ) $ (3,955,124 ) Foreign 18,627,977 (1,410,699 ) Total $ 8,563,333 $ (5,365,823 ) Year ended December 31, Year ended December 31, 2021 2020 Current income taxes Federal $ - $ - State - - Foreign 28,970 - Total current income taxes 28,970 - Deferred income taxes Federal - - State - - Foreign - - Total deferred income taxes - - Total income tax expense (benefit) $ 28,970 $ - A reconciliation between the amount of reported income tax expense (benefit) and the amount computed by multiplying income from continuing operations before income taxes by the statutory federal income tax rate is shown below. Income tax expense for the year ended December 31, 2021 includes state minimum taxes, permanent differences, and deferred tax assets for which a full valuation allowance has been placed. A corresponding tax expense is included for the year ended December 31, 2021 to reflect the decrease in the valuation allowance.</t>
        </is>
      </c>
    </row>
    <row r="5">
      <c r="A5" s="4" t="inlineStr">
        <is>
          <t>Income Tax Provision</t>
        </is>
      </c>
      <c r="B5" s="4" t="inlineStr">
        <is>
          <t xml:space="preserve"> Year ended December 31, Year ended December 31, 2021 2020 Tax Expense at statutory federal rate of 21% $ 1,798,300 $ (1,126,823 ) State income taxes, net of federal income tax benefit Permanent Differences 501,707 342,351 Foreign Rate Differential 1,103,990 (126,963 ) Change in Valuation Allowance (1,144,539 ) 953,120 Other (2,230,488 ) (41,685 ) Income tax expense (benefit) $ 28,970 $ - 2021 2020 Balance - beginning of year $ - $ - Gross increases - tax positions in prior period - - Gross decreases - tax positions in prior period - - Gross increases - tax positions in current period - - Settlement - - Lapse of Statute of limitations - - Uncertain Tax Benefit - end of year $ - $ - 2021 2020 U.S. earnings (loss) from continuing operations $ 8,563,333 $ - U.S. federal income tax expense (benefit) State income tax expense (benefit) Foreign income tax expense (benefit) 28,970 - Total tax expense (benefit) from continuing operations 28,970 - Federal Deferred Incoome Taxes State Deferred Income Taxes Foreign income tax expense (benefit) Total Deferred Income taxes from continuing operations - - Total Provision for income taxes $ 28,970 $ - </t>
        </is>
      </c>
    </row>
    <row r="6">
      <c r="A6" s="4" t="inlineStr">
        <is>
          <t>Income (Loss) Before Taxes</t>
        </is>
      </c>
      <c r="B6" s="4" t="inlineStr">
        <is>
          <t xml:space="preserve"> 2021 2020 Long-term deferred tax assets: Federal Net Operating Loss Carryforwards $ 12,327,599 $ 13,473,000 State Net Operating Loss Carryforwards Other 862 Total deferred tax assets before valuation allowance 12,328,461 13,473,000 Deferred tax liabilities: Total deferred tax liabilities - - Valuation Allowance (12,328,461 ) (13,473,000 ) Net deferred tax assets and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eries C Preferred Stock</t>
        </is>
      </c>
      <c r="B4" s="4" t="inlineStr">
        <is>
          <t xml:space="preserve"> 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4,337,480 Bifurcation of Derivative Liability - Issuances at Fair Value, Net of Issuance Costs - Relative Fair Value of Warrants – Preferred Stock Discount - Accretion of Preferred Stock to Redemption Value - Carrying Value, December 31, 2021 $ 4,337,480 </t>
        </is>
      </c>
    </row>
    <row r="5">
      <c r="A5" s="4" t="inlineStr">
        <is>
          <t>Warrant Activity</t>
        </is>
      </c>
      <c r="B5" s="4" t="inlineStr">
        <is>
          <t xml:space="preserve"> Number of Shares Weighted Average Exercise Price Weighted Average Remaining Contractual Life (Years) Intrinsic Value Balance at December 31, 2019 2,166,527 $ 2.45 0.51 Granted 3,429,466 $ 1.30 4.33 - Exercised - $ - Forfeited 2,166,527 $ - - Balance at December 31, 2020 3,429,466 $ 1.30 4.33 Granted - $ - - Exercised 368,468 $ 0.01 Forfeited - $ - - Balance at December 31, 2021 3,060,998 $ 1.46 2.79 Exercisable at December 31, 2021 3,060,998 $ 1.46 2.7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Lease Cost</t>
        </is>
      </c>
      <c r="B4" s="4" t="inlineStr">
        <is>
          <t xml:space="preserve"> Year Ended December 31, 2021 Operating Lease – Office Lease $ 86,237 Operating Lease – Ground Lease 148,636 Short Term Lease Costs 12,471 Variable Lease Costs — TOTAL $ 247,344 YEAR 2022 $ 179,377 2023 101,499 2024 96,896 2025 99,803 2026 102,797 Thereafter 684,884 Total $ 1,265,256 Less Imputed Interest (579,305 ) OPERATING LEASE LIABILITY $ 685,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umulated Depreciation, Mining Equipment and Fixtures</t>
        </is>
      </c>
      <c r="B2" s="6" t="n">
        <v>116425</v>
      </c>
      <c r="C2" s="6" t="n">
        <v>113176</v>
      </c>
    </row>
    <row r="3">
      <c r="A3" s="4" t="inlineStr">
        <is>
          <t>Amortized Discount</t>
        </is>
      </c>
      <c r="B3" s="6" t="n">
        <v>0</v>
      </c>
      <c r="C3" s="6" t="n">
        <v>755214</v>
      </c>
    </row>
    <row r="4">
      <c r="A4" s="4" t="inlineStr">
        <is>
          <t>Common Stock, Par Value</t>
        </is>
      </c>
      <c r="B4" s="7" t="n">
        <v>0.01</v>
      </c>
      <c r="C4" s="7" t="n">
        <v>0.01</v>
      </c>
    </row>
    <row r="5">
      <c r="A5" s="4" t="inlineStr">
        <is>
          <t>Common Stock, Shares Authorized</t>
        </is>
      </c>
      <c r="B5" s="5" t="n">
        <v>40000000</v>
      </c>
      <c r="C5" s="5" t="n">
        <v>40000000</v>
      </c>
    </row>
    <row r="6">
      <c r="A6" s="4" t="inlineStr">
        <is>
          <t>Common Stock, Shares Issued</t>
        </is>
      </c>
      <c r="B6" s="5" t="n">
        <v>18091293</v>
      </c>
      <c r="C6" s="5" t="n">
        <v>17722825</v>
      </c>
    </row>
    <row r="7">
      <c r="A7" s="4" t="inlineStr">
        <is>
          <t>Common Stock, Shares Outstanding</t>
        </is>
      </c>
      <c r="B7" s="5" t="n">
        <v>18091293</v>
      </c>
      <c r="C7" s="5" t="n">
        <v>17722825</v>
      </c>
    </row>
    <row r="8">
      <c r="A8" s="4" t="inlineStr">
        <is>
          <t>Treasury Stock</t>
        </is>
      </c>
      <c r="B8" s="5" t="n">
        <v>12180</v>
      </c>
      <c r="C8" s="5" t="n">
        <v>516480</v>
      </c>
    </row>
    <row r="9">
      <c r="A9" s="4" t="inlineStr">
        <is>
          <t>Series D, Shares Authorized</t>
        </is>
      </c>
      <c r="B9" s="5" t="n">
        <v>1734992</v>
      </c>
      <c r="C9" s="5" t="n">
        <v>1734992</v>
      </c>
    </row>
    <row r="10">
      <c r="A10" s="4" t="inlineStr">
        <is>
          <t>Preferred Stock, Par Value</t>
        </is>
      </c>
      <c r="B10" s="8" t="n">
        <v>0.0001</v>
      </c>
      <c r="C10" s="8" t="n">
        <v>0.0001</v>
      </c>
    </row>
    <row r="11">
      <c r="A11" s="4" t="inlineStr">
        <is>
          <t>Level 1</t>
        </is>
      </c>
    </row>
    <row r="12">
      <c r="A12" s="4" t="inlineStr">
        <is>
          <t>Series D, Shares Authorized</t>
        </is>
      </c>
      <c r="B12" s="5" t="n">
        <v>1734992</v>
      </c>
      <c r="C12" s="5" t="n">
        <v>1734992</v>
      </c>
    </row>
    <row r="13">
      <c r="A13" s="4" t="inlineStr">
        <is>
          <t>Preferred Stock, Par Value</t>
        </is>
      </c>
      <c r="B13" s="8" t="n">
        <v>0.0001</v>
      </c>
      <c r="C13" s="8" t="n">
        <v>0.0001</v>
      </c>
    </row>
    <row r="14">
      <c r="A14" s="4" t="inlineStr">
        <is>
          <t>Preferred Stock, Shares Issued</t>
        </is>
      </c>
      <c r="B14" s="5" t="n">
        <v>1734992</v>
      </c>
      <c r="C14" s="5" t="n">
        <v>1734992</v>
      </c>
    </row>
    <row r="15">
      <c r="A15" s="4" t="inlineStr">
        <is>
          <t>Preferred Stock, Shares Outstanding</t>
        </is>
      </c>
      <c r="B15" s="5" t="n">
        <v>1734992</v>
      </c>
      <c r="C15" s="5" t="n">
        <v>1734992</v>
      </c>
    </row>
    <row r="16">
      <c r="A16" s="4" t="inlineStr">
        <is>
          <t>Series D Preferred Stock [Member]</t>
        </is>
      </c>
    </row>
    <row r="17">
      <c r="A17" s="4" t="inlineStr">
        <is>
          <t>Series D, Shares Authorized</t>
        </is>
      </c>
      <c r="B17" s="5" t="n">
        <v>3000000</v>
      </c>
      <c r="C17" s="5" t="n">
        <v>3000000</v>
      </c>
    </row>
    <row r="18">
      <c r="A18" s="4" t="inlineStr">
        <is>
          <t>Preferred Stock, Par Value</t>
        </is>
      </c>
      <c r="B18" s="8" t="n">
        <v>0.0001</v>
      </c>
      <c r="C18" s="8" t="n">
        <v>0.0001</v>
      </c>
    </row>
    <row r="19">
      <c r="A19" s="4" t="inlineStr">
        <is>
          <t>Preferred Stock, Shares Issued</t>
        </is>
      </c>
      <c r="B19" s="5" t="n">
        <v>760000</v>
      </c>
      <c r="C19" s="5" t="n">
        <v>0</v>
      </c>
    </row>
    <row r="20">
      <c r="A20" s="4" t="inlineStr">
        <is>
          <t>Preferred Stock, Shares Outstanding</t>
        </is>
      </c>
      <c r="B20" s="5" t="n">
        <v>0</v>
      </c>
      <c r="C20" s="5" t="n">
        <v>0</v>
      </c>
    </row>
    <row r="21">
      <c r="A21" s="4" t="inlineStr">
        <is>
          <t>Series A Preferred Stock [Member]</t>
        </is>
      </c>
    </row>
    <row r="22">
      <c r="A22" s="4" t="inlineStr">
        <is>
          <t>Series D, Shares Authorized</t>
        </is>
      </c>
      <c r="B22" s="5" t="n">
        <v>1000</v>
      </c>
      <c r="C22" s="5" t="n">
        <v>1000</v>
      </c>
    </row>
    <row r="23">
      <c r="A23" s="4" t="inlineStr">
        <is>
          <t>Preferred Stock, Par Value</t>
        </is>
      </c>
      <c r="B23" s="8" t="n">
        <v>0.0001</v>
      </c>
      <c r="C23" s="8" t="n">
        <v>0.0001</v>
      </c>
    </row>
    <row r="24">
      <c r="A24" s="4" t="inlineStr">
        <is>
          <t>Preferred Stock, Shares Issued</t>
        </is>
      </c>
      <c r="B24" s="5" t="n">
        <v>1000</v>
      </c>
      <c r="C24" s="5" t="n">
        <v>1000</v>
      </c>
    </row>
    <row r="25">
      <c r="A25" s="4" t="inlineStr">
        <is>
          <t>Preferred Stock, Shares Outstanding</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LIABILITIES (Tables)</t>
        </is>
      </c>
      <c r="B1" s="2" t="inlineStr">
        <is>
          <t>12 Months Ended</t>
        </is>
      </c>
    </row>
    <row r="2">
      <c r="B2" s="2" t="inlineStr">
        <is>
          <t>Dec. 31, 2021</t>
        </is>
      </c>
    </row>
    <row r="3">
      <c r="A3" s="4" t="inlineStr">
        <is>
          <t>Change in the Fair Value of the Derivative Liability</t>
        </is>
      </c>
      <c r="B3" s="4" t="inlineStr">
        <is>
          <t xml:space="preserve"> 2021 2020 Annual volatility rate 147 % 156 % Risk free rate 0.73 % 0.13 % Remaining Term 0.50 years 1.50 years Fair Value of common stock $ 1.75 $ 0.78 Period Ended 2021 2020 Fair value of derivative (stock), beginning of period $ 601,313 $ 37,038 Change in fair value of derivative 418,118 276,547 Fair value of derivative on the date of issuance - 287,728 Fair value of derivative (stock), end of period $ 1,019,431 $ 601,313 2021 2020 Annual volatility rate 147 % 156 % Risk free rate 0.73 % 0.13 % Remaining Term 8.37 years 9.37 yrs Fair Value of common stock $ 1.75 $ 0.78 Period Ended 2021 2020 Fair value of derivative (warrants), beginning of period $ 952,634 $ - Fair value of derivative on the date of issuance - 409,998 Exercise of warrants (659,558 ) - Change in fair value of derivative 1,266,027 542,636 Fair value of derivative(warrants), end of period $ 1,559,103 $ 952,634 </t>
        </is>
      </c>
    </row>
    <row r="4">
      <c r="A4" s="4" t="inlineStr">
        <is>
          <t>Level 1</t>
        </is>
      </c>
    </row>
    <row r="5">
      <c r="A5" s="4" t="inlineStr">
        <is>
          <t>Change in the Fair Value of the Derivative Liability</t>
        </is>
      </c>
      <c r="B5" s="4" t="inlineStr">
        <is>
          <t xml:space="preserve"> 2021 2020 Annual volatility rate 147 % 156 % Risk free rate 0.73 % 0.13 % Remaining Term 0.50 years 1.5 years Fair Value of common stock $ 1.75 $ 0.78 Period Ended 2021 2020 Fair value of derivative (warrants), beginning of period $ 817,613 $ 49,066 Change in fair value of derivative 502,767 367,781 Fair value of derivative on the date of issuance - 400,766 Fair value of derivative(warrants), end of period $ 1,320,380 $ 817,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Tables)</t>
        </is>
      </c>
    </row>
    <row r="4">
      <c r="A4" s="4" t="inlineStr">
        <is>
          <t>Changes in Non-Controlling Interest</t>
        </is>
      </c>
      <c r="B4" s="4" t="inlineStr">
        <is>
          <t xml:space="preserve"> 2020 Beginning balance $ (5,723,663 ) Operating income (loss) (61,589 ) Share of Other Comprehensive Income (loss) (11,669 ) Elimination of Non-Controlling Interest 5,796,921 Ending balanc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Fair Value Measurement</t>
        </is>
      </c>
      <c r="B4" s="4" t="inlineStr">
        <is>
          <t xml:space="preserve">Fair Value Measurement at December 31, 2021 Using: Quoted Prices in Active Markets For Identical Assets (Level 1) Significant Other Observable Inputs (Level 2) Significant Unobservable Inputs (Level 3) Liabilities: Derivative Liabilities $ 3,898,914 — — $ 3,898,914 Totals $ 3,898,914 $ — $ — $ 3,898,914 Fair Value Measurement at December 31, 2020 Using: Liabilities: Derivative Liabilities $ 2,371,560 — — $ 2,371,560 Totals $ 2,371,560 $ — $ — $ 2,371,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Notes Payable</t>
        </is>
      </c>
      <c r="B4" s="4" t="inlineStr">
        <is>
          <t xml:space="preserve"> Balance December 31, 2019 $ 2,272,431 Exchange Rate Adjustment (124,352 ) 2020 Principal Payments (66,644 ) Balance December 31, 2020 2,081,435 Exchange Rate Adjustment (57,504 ) 2021 Principal Payments (61,406 ) Balance December 31, 2021 $ 1,962,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ACTIVITIES AND SIGNIFICANT ACCOUNTING POLICIES (Details)</t>
        </is>
      </c>
      <c r="B1" s="2" t="inlineStr">
        <is>
          <t>Dec. 31, 2021</t>
        </is>
      </c>
      <c r="C1" s="2" t="inlineStr">
        <is>
          <t>Dec. 31, 2020</t>
        </is>
      </c>
    </row>
    <row r="2">
      <c r="A2" s="3" t="inlineStr">
        <is>
          <t>NATURE OF ACTIVITIES AND SIGNIFICANT ACCOUNTING POLICIES</t>
        </is>
      </c>
    </row>
    <row r="3">
      <c r="A3" s="4" t="inlineStr">
        <is>
          <t>Current Exchange Rate</t>
        </is>
      </c>
      <c r="B3" s="9" t="n">
        <v>20.48</v>
      </c>
      <c r="C3" s="9" t="n">
        <v>19.91</v>
      </c>
    </row>
    <row r="4">
      <c r="A4" s="4" t="inlineStr">
        <is>
          <t>Weighted Average Exhange Rate for the Period</t>
        </is>
      </c>
      <c r="B4" s="9" t="n">
        <v>20.29</v>
      </c>
      <c r="C4" s="9" t="n">
        <v>2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ACTIVITIES AND SIGNIFICANT ACCOUNTING POLICIES (Details 1) - USD ($)</t>
        </is>
      </c>
      <c r="B1" s="2" t="inlineStr">
        <is>
          <t>12 Months Ended</t>
        </is>
      </c>
    </row>
    <row r="2">
      <c r="B2" s="2" t="inlineStr">
        <is>
          <t>Dec. 31, 2021</t>
        </is>
      </c>
      <c r="C2" s="2" t="inlineStr">
        <is>
          <t>Dec. 31, 2020</t>
        </is>
      </c>
    </row>
    <row r="3">
      <c r="A3" s="3" t="inlineStr">
        <is>
          <t>NATURE OF ACTIVITIES AND SIGNIFICANT ACCOUNTING POLICIES</t>
        </is>
      </c>
    </row>
    <row r="4">
      <c r="A4" s="4" t="inlineStr">
        <is>
          <t>Net income (loss) attributable to common shareholders</t>
        </is>
      </c>
      <c r="B4" s="6" t="n">
        <v>8345664</v>
      </c>
      <c r="C4" s="6" t="n">
        <v>-5477733</v>
      </c>
    </row>
    <row r="5">
      <c r="A5" s="3" t="inlineStr">
        <is>
          <t>Shares:</t>
        </is>
      </c>
    </row>
    <row r="6">
      <c r="A6" s="4" t="inlineStr">
        <is>
          <t>Weighted average number of common shares outstanding, Basic</t>
        </is>
      </c>
      <c r="B6" s="5" t="n">
        <v>17797528</v>
      </c>
      <c r="C6" s="5" t="n">
        <v>17722825</v>
      </c>
    </row>
    <row r="7">
      <c r="A7" s="4" t="inlineStr">
        <is>
          <t>Diluted weighted average number of common shares outstanding,</t>
        </is>
      </c>
      <c r="B7" s="5" t="n">
        <v>17797528</v>
      </c>
      <c r="C7" s="5" t="n">
        <v>17722825</v>
      </c>
    </row>
    <row r="8">
      <c r="A8" s="4" t="inlineStr">
        <is>
          <t>Basic earnings (loss) per share</t>
        </is>
      </c>
      <c r="B8" s="7" t="n">
        <v>0.47</v>
      </c>
      <c r="C8" s="7" t="n">
        <v>-0.31</v>
      </c>
    </row>
    <row r="9">
      <c r="A9" s="4" t="inlineStr">
        <is>
          <t>Diluted earnings (loss) per share</t>
        </is>
      </c>
      <c r="B9" s="7" t="n">
        <v>0.47</v>
      </c>
      <c r="C9" s="7" t="n">
        <v>-0.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ACTIVITIES AND SIGNIFICANT ACCOUNTING POLICIES (Details Narrative) - USD ($)</t>
        </is>
      </c>
      <c r="B1" s="2" t="inlineStr">
        <is>
          <t>12 Months Ended</t>
        </is>
      </c>
    </row>
    <row r="2">
      <c r="B2" s="2" t="inlineStr">
        <is>
          <t>Dec. 31, 2021</t>
        </is>
      </c>
      <c r="C2" s="2" t="inlineStr">
        <is>
          <t>Dec. 31, 2020</t>
        </is>
      </c>
    </row>
    <row r="3">
      <c r="A3" s="4" t="inlineStr">
        <is>
          <t>Amortized of lease term</t>
        </is>
      </c>
      <c r="B3" s="4" t="inlineStr">
        <is>
          <t>10 years</t>
        </is>
      </c>
    </row>
    <row r="4">
      <c r="A4" s="4" t="inlineStr">
        <is>
          <t>Bank deposite excess of FDIC limit</t>
        </is>
      </c>
      <c r="B4" s="6" t="n">
        <v>15266823</v>
      </c>
      <c r="C4" s="6" t="n">
        <v>15266823</v>
      </c>
    </row>
    <row r="5">
      <c r="A5" s="4" t="inlineStr">
        <is>
          <t>Potentially dilutive common stock related to outstanding stock warrants</t>
        </is>
      </c>
      <c r="B5" s="5" t="n">
        <v>2168833</v>
      </c>
    </row>
    <row r="6">
      <c r="A6" s="4" t="inlineStr">
        <is>
          <t>Potentially dilutive common stock related to convertible debt</t>
        </is>
      </c>
      <c r="B6" s="5" t="n">
        <v>892165</v>
      </c>
    </row>
    <row r="7">
      <c r="A7" s="4" t="inlineStr">
        <is>
          <t>Ownership percentage</t>
        </is>
      </c>
      <c r="B7" s="4" t="inlineStr">
        <is>
          <t>100.00%</t>
        </is>
      </c>
    </row>
    <row r="8">
      <c r="A8" s="4" t="inlineStr">
        <is>
          <t>IVA Receivable</t>
        </is>
      </c>
      <c r="B8" s="6" t="n">
        <v>4742180</v>
      </c>
      <c r="C8" s="5" t="n">
        <v>2179914</v>
      </c>
    </row>
    <row r="9">
      <c r="A9" s="4" t="inlineStr">
        <is>
          <t>Bad debt write off of receivables</t>
        </is>
      </c>
      <c r="B9" s="5" t="n">
        <v>381871</v>
      </c>
    </row>
    <row r="10">
      <c r="A10" s="4" t="inlineStr">
        <is>
          <t>Inventories</t>
        </is>
      </c>
      <c r="B10" s="5" t="n">
        <v>2110203</v>
      </c>
      <c r="C10" s="5" t="n">
        <v>603967</v>
      </c>
    </row>
    <row r="11">
      <c r="A11" s="4" t="inlineStr">
        <is>
          <t>Currency transaction gains (losses)</t>
        </is>
      </c>
      <c r="B11" s="5" t="n">
        <v>-685757</v>
      </c>
      <c r="C11" s="6" t="n">
        <v>100582</v>
      </c>
    </row>
    <row r="12">
      <c r="A12" s="4" t="inlineStr">
        <is>
          <t>Customer deposit liabilities for payment received in advance</t>
        </is>
      </c>
      <c r="B12" s="6" t="n">
        <v>9250000</v>
      </c>
    </row>
    <row r="13">
      <c r="A13" s="4" t="inlineStr">
        <is>
          <t>Warrants outstanding</t>
        </is>
      </c>
      <c r="B13" s="5" t="n">
        <v>3060998</v>
      </c>
      <c r="C13" s="5" t="n">
        <v>3429466</v>
      </c>
    </row>
    <row r="14">
      <c r="A14" s="4" t="inlineStr">
        <is>
          <t>Deferred contract revenue</t>
        </is>
      </c>
      <c r="B14" s="6" t="n">
        <v>1500000</v>
      </c>
      <c r="C14" s="6" t="n">
        <v>0</v>
      </c>
    </row>
    <row r="15">
      <c r="A15" s="4" t="inlineStr">
        <is>
          <t>Common stock issued</t>
        </is>
      </c>
      <c r="B15" s="5" t="n">
        <v>217312</v>
      </c>
      <c r="C15" s="5" t="n">
        <v>2227312</v>
      </c>
    </row>
    <row r="16">
      <c r="A16" s="4" t="inlineStr">
        <is>
          <t>Warrant exercisable</t>
        </is>
      </c>
      <c r="B16" s="5" t="n">
        <v>892165</v>
      </c>
      <c r="C16" s="5" t="n">
        <v>1260633</v>
      </c>
    </row>
    <row r="17">
      <c r="A17" s="4" t="inlineStr">
        <is>
          <t>Exercise price</t>
        </is>
      </c>
      <c r="B17" s="7" t="n">
        <v>2.05</v>
      </c>
      <c r="C17" s="7" t="n">
        <v>0.03</v>
      </c>
    </row>
    <row r="18">
      <c r="A18" s="4" t="inlineStr">
        <is>
          <t>Potentially dilutive common stock</t>
        </is>
      </c>
      <c r="B18" s="5" t="n">
        <v>2168833</v>
      </c>
    </row>
    <row r="19">
      <c r="A19" s="4" t="inlineStr">
        <is>
          <t>Goldgroup Resources [Member]</t>
        </is>
      </c>
    </row>
    <row r="20">
      <c r="A20" s="4" t="inlineStr">
        <is>
          <t>Minority interest</t>
        </is>
      </c>
      <c r="B20" s="4" t="inlineStr">
        <is>
          <t>20.00%</t>
        </is>
      </c>
    </row>
    <row r="21">
      <c r="A21" s="4" t="inlineStr">
        <is>
          <t>Warrant</t>
        </is>
      </c>
    </row>
    <row r="22">
      <c r="A22" s="4" t="inlineStr">
        <is>
          <t>Warrants outstanding</t>
        </is>
      </c>
      <c r="B22" s="5" t="n">
        <v>3060998</v>
      </c>
      <c r="C22" s="5" t="n">
        <v>3429466</v>
      </c>
    </row>
    <row r="23">
      <c r="A23" s="4" t="inlineStr">
        <is>
          <t>Common stock issued</t>
        </is>
      </c>
      <c r="B23" s="5" t="n">
        <v>3060998</v>
      </c>
      <c r="C23" s="5" t="n">
        <v>3429466</v>
      </c>
    </row>
    <row r="24">
      <c r="A24" s="4" t="inlineStr">
        <is>
          <t>Warrant exercisable</t>
        </is>
      </c>
      <c r="B24" s="5" t="n">
        <v>2168833</v>
      </c>
      <c r="C24" s="5" t="n">
        <v>2168833</v>
      </c>
    </row>
    <row r="25">
      <c r="A25" s="4" t="inlineStr">
        <is>
          <t>Exercise price</t>
        </is>
      </c>
      <c r="B25" s="7" t="n">
        <v>2.05</v>
      </c>
      <c r="C25" s="7" t="n">
        <v>2.05</v>
      </c>
    </row>
    <row r="26">
      <c r="A26" s="4" t="inlineStr">
        <is>
          <t>Minimum</t>
        </is>
      </c>
    </row>
    <row r="27">
      <c r="A27" s="4" t="inlineStr">
        <is>
          <t>Conversion at valuations</t>
        </is>
      </c>
      <c r="B27" s="9" t="n">
        <v>2.5</v>
      </c>
      <c r="C27" s="5" t="n">
        <v>2</v>
      </c>
    </row>
    <row r="28">
      <c r="A28" s="4" t="inlineStr">
        <is>
          <t>Maximum</t>
        </is>
      </c>
    </row>
    <row r="29">
      <c r="A29" s="4" t="inlineStr">
        <is>
          <t>Conversion at valuations</t>
        </is>
      </c>
      <c r="B29" s="7" t="n">
        <v>2.5</v>
      </c>
      <c r="C29" s="7" t="n">
        <v>2.5</v>
      </c>
    </row>
    <row r="30">
      <c r="A30" s="4" t="inlineStr">
        <is>
          <t>Leasehold improvements [Member] | Minimum</t>
        </is>
      </c>
    </row>
    <row r="31">
      <c r="A31" s="4" t="inlineStr">
        <is>
          <t>Property estimate useful life</t>
        </is>
      </c>
      <c r="B31" s="4" t="inlineStr">
        <is>
          <t>3 years</t>
        </is>
      </c>
    </row>
    <row r="32">
      <c r="A32" s="4" t="inlineStr">
        <is>
          <t>Leasehold improvements [Member] | Maximum</t>
        </is>
      </c>
    </row>
    <row r="33">
      <c r="A33" s="4" t="inlineStr">
        <is>
          <t>Property estimate useful life</t>
        </is>
      </c>
      <c r="B33"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1</t>
        </is>
      </c>
      <c r="C1" s="2" t="inlineStr">
        <is>
          <t>Dec. 31, 2020</t>
        </is>
      </c>
    </row>
    <row r="2">
      <c r="A2" s="4" t="inlineStr">
        <is>
          <t>Total Inventories</t>
        </is>
      </c>
      <c r="B2" s="6" t="n">
        <v>2110203</v>
      </c>
      <c r="C2" s="6" t="n">
        <v>603967</v>
      </c>
    </row>
    <row r="3">
      <c r="A3" s="4" t="inlineStr">
        <is>
          <t>Mined Tonnage [Member]</t>
        </is>
      </c>
    </row>
    <row r="4">
      <c r="A4" s="4" t="inlineStr">
        <is>
          <t>Total Inventories</t>
        </is>
      </c>
      <c r="B4" s="5" t="n">
        <v>2042633</v>
      </c>
      <c r="C4" s="5" t="n">
        <v>555608</v>
      </c>
    </row>
    <row r="5">
      <c r="A5" s="4" t="inlineStr">
        <is>
          <t>Gold?Silver Concentrates [Member]</t>
        </is>
      </c>
    </row>
    <row r="6">
      <c r="A6" s="4" t="inlineStr">
        <is>
          <t>Total Inventories</t>
        </is>
      </c>
      <c r="B6" s="6" t="n">
        <v>67570</v>
      </c>
      <c r="C6" s="6" t="n">
        <v>48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PROPERTY (Details) - USD ($)</t>
        </is>
      </c>
      <c r="B1" s="2" t="inlineStr">
        <is>
          <t>Dec. 31, 2021</t>
        </is>
      </c>
      <c r="C1" s="2" t="inlineStr">
        <is>
          <t>Dec. 31, 2020</t>
        </is>
      </c>
    </row>
    <row r="2">
      <c r="A2" s="3" t="inlineStr">
        <is>
          <t>PROPERTY</t>
        </is>
      </c>
    </row>
    <row r="3">
      <c r="A3" s="4" t="inlineStr">
        <is>
          <t>Leasehold Improvements</t>
        </is>
      </c>
      <c r="B3" s="6" t="n">
        <v>9340</v>
      </c>
      <c r="C3" s="6" t="n">
        <v>9340</v>
      </c>
    </row>
    <row r="4">
      <c r="A4" s="4" t="inlineStr">
        <is>
          <t>Office Equipment</t>
        </is>
      </c>
      <c r="B4" s="5" t="n">
        <v>31012</v>
      </c>
      <c r="C4" s="5" t="n">
        <v>31012</v>
      </c>
    </row>
    <row r="5">
      <c r="A5" s="4" t="inlineStr">
        <is>
          <t>Office Furniture and Fixtures</t>
        </is>
      </c>
      <c r="B5" s="5" t="n">
        <v>78802</v>
      </c>
      <c r="C5" s="5" t="n">
        <v>78802</v>
      </c>
    </row>
    <row r="6">
      <c r="A6" s="4" t="inlineStr">
        <is>
          <t>Sub-total</t>
        </is>
      </c>
      <c r="B6" s="5" t="n">
        <v>119154</v>
      </c>
      <c r="C6" s="5" t="n">
        <v>119154</v>
      </c>
    </row>
    <row r="7">
      <c r="A7" s="4" t="inlineStr">
        <is>
          <t>Less: Accumulated Depreciation</t>
        </is>
      </c>
      <c r="B7" s="5" t="n">
        <v>-116425</v>
      </c>
      <c r="C7" s="5" t="n">
        <v>-113176</v>
      </c>
    </row>
    <row r="8">
      <c r="A8" s="4" t="inlineStr">
        <is>
          <t>Total Property</t>
        </is>
      </c>
      <c r="B8" s="6" t="n">
        <v>2729</v>
      </c>
      <c r="C8" s="6" t="n">
        <v>5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OPERTY (Details Narrative) - USD ($)</t>
        </is>
      </c>
      <c r="B1" s="2" t="inlineStr">
        <is>
          <t>12 Months Ended</t>
        </is>
      </c>
    </row>
    <row r="2">
      <c r="B2" s="2" t="inlineStr">
        <is>
          <t>Dec. 31, 2021</t>
        </is>
      </c>
      <c r="C2" s="2" t="inlineStr">
        <is>
          <t>Dec. 31, 2020</t>
        </is>
      </c>
    </row>
    <row r="3">
      <c r="A3" s="3" t="inlineStr">
        <is>
          <t>PROPERTY</t>
        </is>
      </c>
    </row>
    <row r="4">
      <c r="A4" s="4" t="inlineStr">
        <is>
          <t>Depreciation expense</t>
        </is>
      </c>
      <c r="B4" s="6" t="n">
        <v>3249</v>
      </c>
      <c r="C4" s="6" t="n">
        <v>32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1</t>
        </is>
      </c>
      <c r="C2" s="2" t="inlineStr">
        <is>
          <t>Dec. 31, 2020</t>
        </is>
      </c>
    </row>
    <row r="3">
      <c r="A3" s="3" t="inlineStr">
        <is>
          <t>CONSOLIDATED STATEMENTS OF INCOME (LOSS) AND COMPREHENSIVE INCOME (LOSS)</t>
        </is>
      </c>
    </row>
    <row r="4">
      <c r="A4" s="4" t="inlineStr">
        <is>
          <t>REVENUE</t>
        </is>
      </c>
      <c r="B4" s="6" t="n">
        <v>35886046</v>
      </c>
      <c r="C4" s="6" t="n">
        <v>9048831</v>
      </c>
    </row>
    <row r="5">
      <c r="A5" s="3" t="inlineStr">
        <is>
          <t>COSTS AND EXPENSES OF MINING OPERATION</t>
        </is>
      </c>
    </row>
    <row r="6">
      <c r="A6" s="4" t="inlineStr">
        <is>
          <t>Production cost applicable to sales</t>
        </is>
      </c>
      <c r="B6" s="5" t="n">
        <v>2909401</v>
      </c>
      <c r="C6" s="5" t="n">
        <v>1166135</v>
      </c>
    </row>
    <row r="7">
      <c r="A7" s="4" t="inlineStr">
        <is>
          <t>Mine Production Costs</t>
        </is>
      </c>
      <c r="B7" s="5" t="n">
        <v>3965467</v>
      </c>
      <c r="C7" s="5" t="n">
        <v>2370972</v>
      </c>
    </row>
    <row r="8">
      <c r="A8" s="4" t="inlineStr">
        <is>
          <t>Mine Exploration Costs</t>
        </is>
      </c>
      <c r="B8" s="5" t="n">
        <v>5198057</v>
      </c>
      <c r="C8" s="5" t="n">
        <v>1610747</v>
      </c>
    </row>
    <row r="9">
      <c r="A9" s="4" t="inlineStr">
        <is>
          <t>Mine Expansion Costs</t>
        </is>
      </c>
      <c r="B9" s="5" t="n">
        <v>1478725</v>
      </c>
      <c r="C9" s="5" t="n">
        <v>909190</v>
      </c>
    </row>
    <row r="10">
      <c r="A10" s="4" t="inlineStr">
        <is>
          <t>Camp, warehouse and facilities</t>
        </is>
      </c>
      <c r="B10" s="5" t="n">
        <v>2913832</v>
      </c>
      <c r="C10" s="5" t="n">
        <v>2036610</v>
      </c>
    </row>
    <row r="11">
      <c r="A11" s="4" t="inlineStr">
        <is>
          <t>Transportation</t>
        </is>
      </c>
      <c r="B11" s="5" t="n">
        <v>1330414</v>
      </c>
      <c r="C11" s="5" t="n">
        <v>528423</v>
      </c>
    </row>
    <row r="12">
      <c r="A12" s="4" t="inlineStr">
        <is>
          <t>Property Holding Costs</t>
        </is>
      </c>
      <c r="B12" s="5" t="n">
        <v>127731</v>
      </c>
      <c r="C12" s="5" t="n">
        <v>137377</v>
      </c>
    </row>
    <row r="13">
      <c r="A13" s="4" t="inlineStr">
        <is>
          <t>General and Administrative</t>
        </is>
      </c>
      <c r="B13" s="5" t="n">
        <v>4773473</v>
      </c>
      <c r="C13" s="5" t="n">
        <v>2966073</v>
      </c>
    </row>
    <row r="14">
      <c r="A14" s="4" t="inlineStr">
        <is>
          <t>Depreciation and Amortization</t>
        </is>
      </c>
      <c r="B14" s="5" t="n">
        <v>3249</v>
      </c>
      <c r="C14" s="5" t="n">
        <v>3249</v>
      </c>
    </row>
    <row r="15">
      <c r="A15" s="4" t="inlineStr">
        <is>
          <t>Total Operating Expenses</t>
        </is>
      </c>
      <c r="B15" s="5" t="n">
        <v>22700349</v>
      </c>
      <c r="C15" s="5" t="n">
        <v>11728776</v>
      </c>
    </row>
    <row r="16">
      <c r="A16" s="4" t="inlineStr">
        <is>
          <t>NET OPERATING INCOME (LOSS)</t>
        </is>
      </c>
      <c r="B16" s="5" t="n">
        <v>13185697</v>
      </c>
      <c r="C16" s="5" t="n">
        <v>-2679945</v>
      </c>
    </row>
    <row r="17">
      <c r="A17" s="3" t="inlineStr">
        <is>
          <t>OTHER INCOME (EXPENSE)</t>
        </is>
      </c>
    </row>
    <row r="18">
      <c r="A18" s="4" t="inlineStr">
        <is>
          <t>Foreign currency gains (loss)</t>
        </is>
      </c>
      <c r="B18" s="5" t="n">
        <v>247712</v>
      </c>
      <c r="C18" s="5" t="n">
        <v>-361127</v>
      </c>
    </row>
    <row r="19">
      <c r="A19" s="4" t="inlineStr">
        <is>
          <t>Interest Expense</t>
        </is>
      </c>
      <c r="B19" s="5" t="n">
        <v>-1573125</v>
      </c>
      <c r="C19" s="5" t="n">
        <v>-1133360</v>
      </c>
    </row>
    <row r="20">
      <c r="A20" s="4" t="inlineStr">
        <is>
          <t>Derivatives mark-to-market gain (loss)</t>
        </is>
      </c>
      <c r="B20" s="5" t="n">
        <v>-2186912</v>
      </c>
      <c r="C20" s="5" t="n">
        <v>-1186964</v>
      </c>
    </row>
    <row r="21">
      <c r="A21" s="4" t="inlineStr">
        <is>
          <t>Arbitration Award Expense</t>
        </is>
      </c>
      <c r="B21" s="5" t="n">
        <v>-1111111</v>
      </c>
      <c r="C21" s="5" t="n">
        <v>0</v>
      </c>
    </row>
    <row r="22">
      <c r="A22" s="4" t="inlineStr">
        <is>
          <t>Other Income (Expense)</t>
        </is>
      </c>
      <c r="B22" s="5" t="n">
        <v>1072</v>
      </c>
      <c r="C22" s="5" t="n">
        <v>-4427</v>
      </c>
    </row>
    <row r="23">
      <c r="A23" s="4" t="inlineStr">
        <is>
          <t>Total Other Income (Expense)</t>
        </is>
      </c>
      <c r="B23" s="5" t="n">
        <v>-4622364</v>
      </c>
      <c r="C23" s="5" t="n">
        <v>-2685878</v>
      </c>
    </row>
    <row r="24">
      <c r="A24" s="4" t="inlineStr">
        <is>
          <t>NET INCOME (LOSS) BEFORE TAXES</t>
        </is>
      </c>
      <c r="B24" s="5" t="n">
        <v>8563333</v>
      </c>
      <c r="C24" s="5" t="n">
        <v>-5365823</v>
      </c>
    </row>
    <row r="25">
      <c r="A25" s="4" t="inlineStr">
        <is>
          <t>PROVISION FOR INCOME TAXES</t>
        </is>
      </c>
      <c r="B25" s="5" t="n">
        <v>28970</v>
      </c>
      <c r="C25" s="5" t="n">
        <v>0</v>
      </c>
    </row>
    <row r="26">
      <c r="A26" s="4" t="inlineStr">
        <is>
          <t>NET INCOME (LOSS)</t>
        </is>
      </c>
      <c r="B26" s="5" t="n">
        <v>8534363</v>
      </c>
      <c r="C26" s="5" t="n">
        <v>-5365823</v>
      </c>
    </row>
    <row r="27">
      <c r="A27" s="4" t="inlineStr">
        <is>
          <t>DEEMED DIVIDEND FOR SERIES C &amp; D PREFERRED</t>
        </is>
      </c>
      <c r="B27" s="5" t="n">
        <v>-188699</v>
      </c>
      <c r="C27" s="5" t="n">
        <v>-173499</v>
      </c>
    </row>
    <row r="28">
      <c r="A28" s="4" t="inlineStr">
        <is>
          <t>LOSS ATTRIBUTABLE TO NON-CONTROLLING INTEREST</t>
        </is>
      </c>
      <c r="B28" s="5" t="n">
        <v>0</v>
      </c>
      <c r="C28" s="5" t="n">
        <v>61589</v>
      </c>
    </row>
    <row r="29">
      <c r="A29" s="4" t="inlineStr">
        <is>
          <t>NET INCOME (LOSS) ATTRIBUTABLE TO COMMON STOCKHOLDERS</t>
        </is>
      </c>
      <c r="B29" s="6" t="n">
        <v>8345664</v>
      </c>
      <c r="C29" s="6" t="n">
        <v>-5477733</v>
      </c>
    </row>
    <row r="30">
      <c r="A30" s="3" t="inlineStr">
        <is>
          <t>EQUITY HOLDERS OF DYNARESOURCE, INC.</t>
        </is>
      </c>
    </row>
    <row r="31">
      <c r="A31" s="4" t="inlineStr">
        <is>
          <t>Basic and Diluted Income (loss) per common share</t>
        </is>
      </c>
      <c r="B31" s="7" t="n">
        <v>0.47</v>
      </c>
      <c r="C31" s="7" t="n">
        <v>-0.31</v>
      </c>
    </row>
    <row r="32">
      <c r="A32" s="4" t="inlineStr">
        <is>
          <t>Weighted average shares outstanding - Basic and Diluted</t>
        </is>
      </c>
      <c r="B32" s="5" t="n">
        <v>17797528</v>
      </c>
      <c r="C32" s="5" t="n">
        <v>17722825</v>
      </c>
    </row>
    <row r="33">
      <c r="A33" s="3" t="inlineStr">
        <is>
          <t>OTHER COMPREHENSIVE INCOME (LOSS)</t>
        </is>
      </c>
    </row>
    <row r="34">
      <c r="A34" s="4" t="inlineStr">
        <is>
          <t>Foreign currency translation gain (loss)</t>
        </is>
      </c>
      <c r="B34" s="6" t="n">
        <v>-685757</v>
      </c>
      <c r="C34" s="6" t="n">
        <v>100582</v>
      </c>
    </row>
    <row r="35">
      <c r="A35" s="4" t="inlineStr">
        <is>
          <t>TOTAL OTHER COMPREHENSIVE INCOME (LOSS)</t>
        </is>
      </c>
      <c r="B35" s="5" t="n">
        <v>-685757</v>
      </c>
      <c r="C35" s="5" t="n">
        <v>100582</v>
      </c>
    </row>
    <row r="36">
      <c r="A36" s="4" t="inlineStr">
        <is>
          <t>TOTAL COMPREHENSIVE INCOME (LOSS)</t>
        </is>
      </c>
      <c r="B36" s="5" t="n">
        <v>7848606</v>
      </c>
      <c r="C36" s="5" t="n">
        <v>-5265241</v>
      </c>
    </row>
    <row r="37">
      <c r="A37" s="3" t="inlineStr">
        <is>
          <t>ATTRIBUTABLE TO:</t>
        </is>
      </c>
    </row>
    <row r="38">
      <c r="A38" s="4" t="inlineStr">
        <is>
          <t>EQUITY HOLDERS OF DYNARESOURCE, INC.</t>
        </is>
      </c>
      <c r="B38" s="5" t="n">
        <v>7848606</v>
      </c>
      <c r="C38" s="5" t="n">
        <v>-5191983</v>
      </c>
    </row>
    <row r="39">
      <c r="A39" s="4" t="inlineStr">
        <is>
          <t>NON-CONTROLLING INTEREST</t>
        </is>
      </c>
      <c r="B39" s="6" t="n">
        <v>0</v>
      </c>
      <c r="C39" s="6" t="n">
        <v>-73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INING CONCESSIONS (Details Narrative) - USD ($)</t>
        </is>
      </c>
      <c r="B1" s="2" t="inlineStr">
        <is>
          <t>Dec. 31, 2021</t>
        </is>
      </c>
      <c r="C1" s="2" t="inlineStr">
        <is>
          <t>Dec. 31, 2020</t>
        </is>
      </c>
    </row>
    <row r="2">
      <c r="A2" s="3" t="inlineStr">
        <is>
          <t>MINING CONCESSIONS</t>
        </is>
      </c>
    </row>
    <row r="3">
      <c r="A3" s="4" t="inlineStr">
        <is>
          <t>Total mining concessions</t>
        </is>
      </c>
      <c r="B3" s="6" t="n">
        <v>4132678</v>
      </c>
      <c r="C3" s="6" t="n">
        <v>4132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VERTIBLE PROMISSORY NOTES (Details Narrative) - USD ($)</t>
        </is>
      </c>
      <c r="B1" s="2" t="inlineStr">
        <is>
          <t>1 Months Ended</t>
        </is>
      </c>
      <c r="F1" s="2" t="inlineStr">
        <is>
          <t>12 Months Ended</t>
        </is>
      </c>
    </row>
    <row r="2">
      <c r="B2" s="2" t="inlineStr">
        <is>
          <t>Mar. 31, 2020</t>
        </is>
      </c>
      <c r="C2" s="2" t="inlineStr">
        <is>
          <t>Oct. 31, 2019</t>
        </is>
      </c>
      <c r="D2" s="2" t="inlineStr">
        <is>
          <t>Feb. 28, 2019</t>
        </is>
      </c>
      <c r="E2" s="2" t="inlineStr">
        <is>
          <t>Jun. 30, 2018</t>
        </is>
      </c>
      <c r="F2" s="2" t="inlineStr">
        <is>
          <t>Dec. 31, 2021</t>
        </is>
      </c>
      <c r="G2" s="2" t="inlineStr">
        <is>
          <t>Dec. 31, 2020</t>
        </is>
      </c>
      <c r="H2" s="2" t="inlineStr">
        <is>
          <t>Dec. 30, 2019</t>
        </is>
      </c>
      <c r="I2" s="2" t="inlineStr">
        <is>
          <t>Dec. 31, 2019</t>
        </is>
      </c>
    </row>
    <row r="3">
      <c r="A3" s="4" t="inlineStr">
        <is>
          <t>Principal amount</t>
        </is>
      </c>
      <c r="C3" s="6" t="n">
        <v>59895</v>
      </c>
      <c r="D3" s="6" t="n">
        <v>67070</v>
      </c>
      <c r="E3" s="6" t="n">
        <v>347826</v>
      </c>
    </row>
    <row r="4">
      <c r="A4" s="4" t="inlineStr">
        <is>
          <t>April and May 2013 [Member] | Notes Payable - Series II [Member]</t>
        </is>
      </c>
    </row>
    <row r="5">
      <c r="A5" s="4" t="inlineStr">
        <is>
          <t>Notes payable</t>
        </is>
      </c>
      <c r="B5" s="6" t="n">
        <v>702438</v>
      </c>
      <c r="G5" s="6" t="n">
        <v>681152</v>
      </c>
      <c r="H5" s="6" t="n">
        <v>646875</v>
      </c>
    </row>
    <row r="6">
      <c r="A6" s="4" t="inlineStr">
        <is>
          <t>Simple interest rate</t>
        </is>
      </c>
      <c r="F6" s="4" t="inlineStr">
        <is>
          <t>12.50%</t>
        </is>
      </c>
    </row>
    <row r="7">
      <c r="A7" s="4" t="inlineStr">
        <is>
          <t>Maturity date</t>
        </is>
      </c>
      <c r="F7" s="4" t="inlineStr">
        <is>
          <t>Dec. 31,
		2015</t>
        </is>
      </c>
    </row>
    <row r="8">
      <c r="A8" s="4" t="inlineStr">
        <is>
          <t>Accrued interest</t>
        </is>
      </c>
      <c r="B8" s="5" t="n">
        <v>21286</v>
      </c>
      <c r="G8" s="5" t="n">
        <v>34277</v>
      </c>
    </row>
    <row r="9">
      <c r="A9" s="4" t="inlineStr">
        <is>
          <t>Notes payable outstanding amount</t>
        </is>
      </c>
      <c r="B9" s="5" t="n">
        <v>681152</v>
      </c>
      <c r="F9" s="6" t="n">
        <v>455905</v>
      </c>
      <c r="G9" s="5" t="n">
        <v>455905</v>
      </c>
    </row>
    <row r="10">
      <c r="A10" s="4" t="inlineStr">
        <is>
          <t>One note paid off amount</t>
        </is>
      </c>
      <c r="G10" s="5" t="n">
        <v>246533</v>
      </c>
    </row>
    <row r="11">
      <c r="A11" s="4" t="inlineStr">
        <is>
          <t>Common shares received upon conversion, to purchase additional common shares</t>
        </is>
      </c>
      <c r="F11" s="7" t="n">
        <v>7.5</v>
      </c>
    </row>
    <row r="12">
      <c r="A12" s="4" t="inlineStr">
        <is>
          <t>Preferred shares converted amount</t>
        </is>
      </c>
      <c r="F12" s="6" t="n">
        <v>340000</v>
      </c>
    </row>
    <row r="13">
      <c r="A13" s="4" t="inlineStr">
        <is>
          <t>Proceed from debt instrument</t>
        </is>
      </c>
      <c r="F13" s="5" t="n">
        <v>1155000</v>
      </c>
    </row>
    <row r="14">
      <c r="A14" s="4" t="inlineStr">
        <is>
          <t>Principal amount</t>
        </is>
      </c>
      <c r="F14" s="5" t="n">
        <v>1495000</v>
      </c>
    </row>
    <row r="15">
      <c r="A15" s="4" t="inlineStr">
        <is>
          <t>2013 and 2014 [Member] | Notes Payable - Series II [Member] | Additional Note Agreements [Member]</t>
        </is>
      </c>
    </row>
    <row r="16">
      <c r="A16" s="4" t="inlineStr">
        <is>
          <t>Notes payable</t>
        </is>
      </c>
      <c r="F16" s="6" t="n">
        <v>199808</v>
      </c>
      <c r="G16" s="6" t="n">
        <v>250000</v>
      </c>
    </row>
    <row r="17">
      <c r="A17" s="4" t="inlineStr">
        <is>
          <t>Simple interest rate</t>
        </is>
      </c>
      <c r="F17" s="4" t="inlineStr">
        <is>
          <t>12.50%</t>
        </is>
      </c>
      <c r="G17" s="4" t="inlineStr">
        <is>
          <t>12.50%</t>
        </is>
      </c>
    </row>
    <row r="18">
      <c r="A18" s="4" t="inlineStr">
        <is>
          <t>Maturity date</t>
        </is>
      </c>
      <c r="F18" s="4" t="inlineStr">
        <is>
          <t>Dec. 31,
		2015</t>
        </is>
      </c>
    </row>
    <row r="19">
      <c r="A19" s="4" t="inlineStr">
        <is>
          <t>Accrued interest</t>
        </is>
      </c>
      <c r="B19" s="5" t="n">
        <v>2648</v>
      </c>
      <c r="H19" s="6" t="n">
        <v>5977</v>
      </c>
    </row>
    <row r="20">
      <c r="A20" s="4" t="inlineStr">
        <is>
          <t>Notes payable outstanding amount</t>
        </is>
      </c>
      <c r="F20" s="6" t="n">
        <v>87374</v>
      </c>
      <c r="I20" s="6" t="n">
        <v>197226</v>
      </c>
    </row>
    <row r="21">
      <c r="A21" s="4" t="inlineStr">
        <is>
          <t>One note paid off amount</t>
        </is>
      </c>
      <c r="I21" s="5" t="n">
        <v>112500</v>
      </c>
    </row>
    <row r="22">
      <c r="A22" s="4" t="inlineStr">
        <is>
          <t>Common shares received upon conversion, to purchase additional common shares</t>
        </is>
      </c>
      <c r="F22" s="7" t="n">
        <v>7.5</v>
      </c>
    </row>
    <row r="23">
      <c r="A23" s="4" t="inlineStr">
        <is>
          <t>Two notes totalling</t>
        </is>
      </c>
      <c r="B23" s="6" t="n">
        <v>84726</v>
      </c>
      <c r="I23" s="6" t="n">
        <v>78750</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Domestic</t>
        </is>
      </c>
      <c r="B4" s="6" t="n">
        <v>-10064644</v>
      </c>
      <c r="C4" s="6" t="n">
        <v>-3955124</v>
      </c>
    </row>
    <row r="5">
      <c r="A5" s="4" t="inlineStr">
        <is>
          <t>Foreign</t>
        </is>
      </c>
      <c r="B5" s="5" t="n">
        <v>18627977</v>
      </c>
      <c r="C5" s="5" t="n">
        <v>-1410699</v>
      </c>
    </row>
    <row r="6">
      <c r="A6" s="4" t="inlineStr">
        <is>
          <t>Income (loss) before taxes</t>
        </is>
      </c>
      <c r="B6" s="6" t="n">
        <v>8563333</v>
      </c>
      <c r="C6" s="6" t="n">
        <v>-53658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t>
        </is>
      </c>
      <c r="B5" s="5" t="n">
        <v>0</v>
      </c>
      <c r="C5" s="5" t="n">
        <v>0</v>
      </c>
    </row>
    <row r="6">
      <c r="A6" s="4" t="inlineStr">
        <is>
          <t>Foreign</t>
        </is>
      </c>
      <c r="B6" s="5" t="n">
        <v>28970</v>
      </c>
      <c r="C6" s="5" t="n">
        <v>0</v>
      </c>
    </row>
    <row r="7">
      <c r="A7" s="4" t="inlineStr">
        <is>
          <t>Total</t>
        </is>
      </c>
      <c r="B7" s="5" t="n">
        <v>28970</v>
      </c>
      <c r="C7" s="5" t="n">
        <v>0</v>
      </c>
    </row>
    <row r="8">
      <c r="A8" s="3" t="inlineStr">
        <is>
          <t>Deferred and Other</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t>
        </is>
      </c>
      <c r="B12" s="5" t="n">
        <v>0</v>
      </c>
      <c r="C12" s="5" t="n">
        <v>0</v>
      </c>
    </row>
    <row r="13">
      <c r="A13" s="4" t="inlineStr">
        <is>
          <t>Total tax expense (benefit)</t>
        </is>
      </c>
      <c r="B13" s="6" t="n">
        <v>28970</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INCOME TAXES</t>
        </is>
      </c>
    </row>
    <row r="4">
      <c r="A4" s="4" t="inlineStr">
        <is>
          <t>Tax Expense at statutory federal rate</t>
        </is>
      </c>
      <c r="B4" s="6" t="n">
        <v>1798300</v>
      </c>
      <c r="C4" s="6" t="n">
        <v>-1126823</v>
      </c>
    </row>
    <row r="5">
      <c r="A5" s="4" t="inlineStr">
        <is>
          <t>Permanent Differences</t>
        </is>
      </c>
      <c r="B5" s="5" t="n">
        <v>501707</v>
      </c>
      <c r="C5" s="5" t="n">
        <v>342351</v>
      </c>
    </row>
    <row r="6">
      <c r="A6" s="4" t="inlineStr">
        <is>
          <t>Foreign tax rate differential</t>
        </is>
      </c>
      <c r="B6" s="5" t="n">
        <v>1103990</v>
      </c>
      <c r="C6" s="5" t="n">
        <v>-126963</v>
      </c>
    </row>
    <row r="7">
      <c r="A7" s="4" t="inlineStr">
        <is>
          <t>Change in valuation allowance</t>
        </is>
      </c>
      <c r="B7" s="5" t="n">
        <v>-1144539</v>
      </c>
      <c r="C7" s="5" t="n">
        <v>953120</v>
      </c>
    </row>
    <row r="8">
      <c r="A8" s="4" t="inlineStr">
        <is>
          <t>Other</t>
        </is>
      </c>
      <c r="B8" s="5" t="n">
        <v>-2230488</v>
      </c>
      <c r="C8" s="5" t="n">
        <v>-41685</v>
      </c>
    </row>
    <row r="9">
      <c r="A9" s="4" t="inlineStr">
        <is>
          <t>Income tax expense (benefit)</t>
        </is>
      </c>
      <c r="B9" s="6" t="n">
        <v>28970</v>
      </c>
      <c r="C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t>
        </is>
      </c>
      <c r="B1" s="2" t="inlineStr">
        <is>
          <t>Dec. 31, 2021</t>
        </is>
      </c>
      <c r="C1" s="2" t="inlineStr">
        <is>
          <t>Dec. 31, 2020</t>
        </is>
      </c>
    </row>
    <row r="2">
      <c r="A2" s="3" t="inlineStr">
        <is>
          <t>INCOME TAXES</t>
        </is>
      </c>
    </row>
    <row r="3">
      <c r="A3" s="4" t="inlineStr">
        <is>
          <t>Federal Net Operating Loss Carryforwards</t>
        </is>
      </c>
      <c r="B3" s="6" t="n">
        <v>12327599</v>
      </c>
      <c r="C3" s="6" t="n">
        <v>13473000</v>
      </c>
    </row>
    <row r="4">
      <c r="A4" s="4" t="inlineStr">
        <is>
          <t>Other deferred tax</t>
        </is>
      </c>
      <c r="B4" s="5" t="n">
        <v>862</v>
      </c>
    </row>
    <row r="5">
      <c r="A5" s="4" t="inlineStr">
        <is>
          <t>Total deferred tax assets before valuation allowance</t>
        </is>
      </c>
      <c r="B5" s="5" t="n">
        <v>12328461</v>
      </c>
      <c r="C5" s="5" t="n">
        <v>13473000</v>
      </c>
    </row>
    <row r="6">
      <c r="A6" s="3" t="inlineStr">
        <is>
          <t>Deferred tax liabilities</t>
        </is>
      </c>
    </row>
    <row r="7">
      <c r="A7" s="4" t="inlineStr">
        <is>
          <t>Total Deferred tax liabilities</t>
        </is>
      </c>
      <c r="B7" s="5" t="n">
        <v>0</v>
      </c>
      <c r="C7" s="5" t="n">
        <v>0</v>
      </c>
    </row>
    <row r="8">
      <c r="A8" s="4" t="inlineStr">
        <is>
          <t>Valuation Allowance</t>
        </is>
      </c>
      <c r="B8" s="5" t="n">
        <v>12328461</v>
      </c>
      <c r="C8" s="5" t="n">
        <v>13473000</v>
      </c>
    </row>
    <row r="9">
      <c r="A9" s="4" t="inlineStr">
        <is>
          <t>Net deferred tax assets and liabilities</t>
        </is>
      </c>
      <c r="B9" s="6" t="n">
        <v>0</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4) - USD ($)</t>
        </is>
      </c>
      <c r="B1" s="2" t="inlineStr">
        <is>
          <t>12 Months Ended</t>
        </is>
      </c>
    </row>
    <row r="2">
      <c r="B2" s="2" t="inlineStr">
        <is>
          <t>Dec. 31, 2021</t>
        </is>
      </c>
      <c r="C2" s="2" t="inlineStr">
        <is>
          <t>Dec. 31, 2020</t>
        </is>
      </c>
    </row>
    <row r="3">
      <c r="A3" s="3" t="inlineStr">
        <is>
          <t>INCOME TAXES</t>
        </is>
      </c>
    </row>
    <row r="4">
      <c r="A4" s="4" t="inlineStr">
        <is>
          <t>Balance, Begnning</t>
        </is>
      </c>
      <c r="B4" s="6" t="n">
        <v>0</v>
      </c>
      <c r="C4" s="6" t="n">
        <v>0</v>
      </c>
    </row>
    <row r="5">
      <c r="A5" s="4" t="inlineStr">
        <is>
          <t>Gross increases - tax positions in prior period</t>
        </is>
      </c>
      <c r="B5" s="5" t="n">
        <v>0</v>
      </c>
      <c r="C5" s="5" t="n">
        <v>0</v>
      </c>
    </row>
    <row r="6">
      <c r="A6" s="4" t="inlineStr">
        <is>
          <t>Gross increases - tax positions in current period</t>
        </is>
      </c>
      <c r="B6" s="5" t="n">
        <v>0</v>
      </c>
      <c r="C6" s="5" t="n">
        <v>0</v>
      </c>
    </row>
    <row r="7">
      <c r="A7" s="4" t="inlineStr">
        <is>
          <t>Settlement</t>
        </is>
      </c>
      <c r="B7" s="5" t="n">
        <v>0</v>
      </c>
      <c r="C7" s="5" t="n">
        <v>0</v>
      </c>
    </row>
    <row r="8">
      <c r="A8" s="4" t="inlineStr">
        <is>
          <t>Lapse Of Statute Of Limitations</t>
        </is>
      </c>
      <c r="B8" s="5" t="n">
        <v>0</v>
      </c>
      <c r="C8" s="5" t="n">
        <v>0</v>
      </c>
    </row>
    <row r="9">
      <c r="A9" s="4" t="inlineStr">
        <is>
          <t>Gross decreases - tax positions in prior period</t>
        </is>
      </c>
      <c r="B9" s="5" t="n">
        <v>0</v>
      </c>
      <c r="C9" s="5" t="n">
        <v>0</v>
      </c>
    </row>
    <row r="10">
      <c r="A10" s="4" t="inlineStr">
        <is>
          <t>Balance, End of Year</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5) - USD ($)</t>
        </is>
      </c>
      <c r="B1" s="2" t="inlineStr">
        <is>
          <t>Dec. 31, 2021</t>
        </is>
      </c>
      <c r="C1" s="2" t="inlineStr">
        <is>
          <t>Dec. 31, 2020</t>
        </is>
      </c>
    </row>
    <row r="2">
      <c r="A2" s="3" t="inlineStr">
        <is>
          <t>INCOME TAXES</t>
        </is>
      </c>
    </row>
    <row r="3">
      <c r="A3" s="4" t="inlineStr">
        <is>
          <t>U.S. earnings (loss) from continuing operations</t>
        </is>
      </c>
      <c r="B3" s="6" t="n">
        <v>8563333</v>
      </c>
      <c r="C3" s="6" t="n">
        <v>0</v>
      </c>
    </row>
    <row r="4">
      <c r="A4" s="4" t="inlineStr">
        <is>
          <t>Foreign income tax expense (benefit)</t>
        </is>
      </c>
      <c r="B4" s="5" t="n">
        <v>28970</v>
      </c>
      <c r="C4" s="5" t="n">
        <v>0</v>
      </c>
    </row>
    <row r="5">
      <c r="A5" s="4" t="inlineStr">
        <is>
          <t>Total tax expense (benefit) from continuing operations</t>
        </is>
      </c>
      <c r="B5" s="5" t="n">
        <v>28970</v>
      </c>
      <c r="C5" s="5" t="n">
        <v>0</v>
      </c>
    </row>
    <row r="6">
      <c r="A6" s="4" t="inlineStr">
        <is>
          <t>Total Deferred Income taxes from continuing operations</t>
        </is>
      </c>
      <c r="B6" s="5" t="n">
        <v>0</v>
      </c>
      <c r="C6" s="5" t="n">
        <v>0</v>
      </c>
    </row>
    <row r="7">
      <c r="A7" s="4" t="inlineStr">
        <is>
          <t>Total Provision for income taxes</t>
        </is>
      </c>
      <c r="B7" s="6" t="n">
        <v>2897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valuation allowance decreased</t>
        </is>
      </c>
      <c r="B4" s="6" t="n">
        <v>1200000</v>
      </c>
    </row>
    <row r="5">
      <c r="A5" s="4" t="inlineStr">
        <is>
          <t>unrecognized tax benefits</t>
        </is>
      </c>
      <c r="B5" s="5" t="n">
        <v>0</v>
      </c>
      <c r="C5" s="6" t="n">
        <v>0</v>
      </c>
    </row>
    <row r="6">
      <c r="A6" s="4" t="inlineStr">
        <is>
          <t>pre-tax</t>
        </is>
      </c>
      <c r="B6" s="5" t="n">
        <v>16400000</v>
      </c>
    </row>
    <row r="7">
      <c r="A7" s="4" t="inlineStr">
        <is>
          <t>No Expiration Date</t>
        </is>
      </c>
      <c r="B7" s="6" t="n">
        <v>2700000</v>
      </c>
    </row>
    <row r="8">
      <c r="A8" s="4" t="inlineStr">
        <is>
          <t>Ownership changes</t>
        </is>
      </c>
      <c r="B8" s="4" t="inlineStr">
        <is>
          <t>5.00%</t>
        </is>
      </c>
    </row>
    <row r="9">
      <c r="A9" s="4" t="inlineStr">
        <is>
          <t>Net operating loss carry-forward</t>
        </is>
      </c>
      <c r="B9" s="6" t="n">
        <v>19100000</v>
      </c>
    </row>
    <row r="10">
      <c r="A10" s="4" t="inlineStr">
        <is>
          <t>Foreign net operating losses</t>
        </is>
      </c>
      <c r="B10" s="6" t="n">
        <v>12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 Level 1 - USD ($)</t>
        </is>
      </c>
      <c r="B1" s="2" t="inlineStr">
        <is>
          <t>12 Months Ended</t>
        </is>
      </c>
    </row>
    <row r="2">
      <c r="B2" s="2" t="inlineStr">
        <is>
          <t>Dec. 31, 2021</t>
        </is>
      </c>
      <c r="C2" s="2" t="inlineStr">
        <is>
          <t>Dec. 31, 2020</t>
        </is>
      </c>
    </row>
    <row r="3">
      <c r="A3" s="4" t="inlineStr">
        <is>
          <t>Carrying Value, Beginning Balance</t>
        </is>
      </c>
      <c r="B3" s="6" t="n">
        <v>4337480</v>
      </c>
      <c r="C3" s="6" t="n">
        <v>4333053</v>
      </c>
    </row>
    <row r="4">
      <c r="A4" s="4" t="inlineStr">
        <is>
          <t>Issuances at Fair Value, Net of Issuance Costs</t>
        </is>
      </c>
      <c r="B4" s="5" t="n">
        <v>0</v>
      </c>
      <c r="C4" s="5" t="n">
        <v>0</v>
      </c>
    </row>
    <row r="5">
      <c r="A5" s="4" t="inlineStr">
        <is>
          <t>Bifurcation of Derivative Liability</t>
        </is>
      </c>
      <c r="B5" s="5" t="n">
        <v>0</v>
      </c>
      <c r="C5" s="5" t="n">
        <v>0</v>
      </c>
    </row>
    <row r="6">
      <c r="A6" s="4" t="inlineStr">
        <is>
          <t>Relative Fair Value of Warrants - Preferred Stock Discount</t>
        </is>
      </c>
      <c r="B6" s="5" t="n">
        <v>0</v>
      </c>
      <c r="C6" s="5" t="n">
        <v>4427</v>
      </c>
    </row>
    <row r="7">
      <c r="A7" s="4" t="inlineStr">
        <is>
          <t>Accretion of Preferred Stock to Redemption Value</t>
        </is>
      </c>
      <c r="B7" s="5" t="n">
        <v>0</v>
      </c>
      <c r="C7" s="5" t="n">
        <v>0</v>
      </c>
    </row>
    <row r="8">
      <c r="A8" s="4" t="inlineStr">
        <is>
          <t>Carrying Value, Ending Balance</t>
        </is>
      </c>
      <c r="B8" s="6" t="n">
        <v>4337480</v>
      </c>
      <c r="C8" s="6" t="n">
        <v>4337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8" customWidth="1" min="1" max="1"/>
    <col width="13" customWidth="1" min="2" max="2"/>
    <col width="35" customWidth="1" min="3" max="3"/>
    <col width="13" customWidth="1" min="4" max="4"/>
    <col width="16" customWidth="1" min="5" max="5"/>
    <col width="15" customWidth="1" min="6" max="6"/>
    <col width="16" customWidth="1" min="7" max="7"/>
    <col width="18" customWidth="1" min="8" max="8"/>
    <col width="20" customWidth="1" min="9" max="9"/>
    <col width="24" customWidth="1" min="10" max="10"/>
  </cols>
  <sheetData>
    <row r="1">
      <c r="A1" s="1" t="inlineStr">
        <is>
          <t>CONSOLIDATED STATEMENT OF CHANGES IN STOCKHOLDERS' EQUITY (DEFICIT) - USD ($)</t>
        </is>
      </c>
      <c r="B1" s="2" t="inlineStr">
        <is>
          <t>Total</t>
        </is>
      </c>
      <c r="C1" s="2" t="inlineStr">
        <is>
          <t>Series A Preferred Stocks [Member]</t>
        </is>
      </c>
      <c r="D1" s="2" t="inlineStr">
        <is>
          <t>Common Stock</t>
        </is>
      </c>
      <c r="E1" s="2" t="inlineStr">
        <is>
          <t>Preferred Stock</t>
        </is>
      </c>
      <c r="F1" s="2" t="inlineStr">
        <is>
          <t>Treasury Stock</t>
        </is>
      </c>
      <c r="G1" s="2" t="inlineStr">
        <is>
          <t>Paid In Capital</t>
        </is>
      </c>
      <c r="H1" s="2" t="inlineStr">
        <is>
          <t>Other Comp Income</t>
        </is>
      </c>
      <c r="I1" s="2" t="inlineStr">
        <is>
          <t>Accumulated Deficit</t>
        </is>
      </c>
      <c r="J1" s="2" t="inlineStr">
        <is>
          <t>Noncontrolling Interest</t>
        </is>
      </c>
    </row>
    <row r="2">
      <c r="A2" s="4" t="inlineStr">
        <is>
          <t>Balance, shares at Dec. 31, 2019</t>
        </is>
      </c>
      <c r="C2" s="5" t="n">
        <v>1000</v>
      </c>
      <c r="D2" s="5" t="n">
        <v>17722825</v>
      </c>
      <c r="E2" s="5" t="n">
        <v>1</v>
      </c>
      <c r="F2" s="5" t="n">
        <v>778980</v>
      </c>
    </row>
    <row r="3">
      <c r="A3" s="4" t="inlineStr">
        <is>
          <t>Balance, amount at Dec. 31, 2019</t>
        </is>
      </c>
      <c r="B3" s="6" t="n">
        <v>-4734919</v>
      </c>
      <c r="C3" s="6" t="n">
        <v>1</v>
      </c>
      <c r="D3" s="6" t="n">
        <v>177228</v>
      </c>
      <c r="E3" s="6" t="n">
        <v>40000</v>
      </c>
      <c r="F3" s="6" t="n">
        <v>-2223891</v>
      </c>
      <c r="G3" s="6" t="n">
        <v>56622159</v>
      </c>
      <c r="H3" s="6" t="n">
        <v>325841</v>
      </c>
      <c r="I3" s="6" t="n">
        <v>-53952594</v>
      </c>
      <c r="J3" s="6" t="n">
        <v>-5723663</v>
      </c>
    </row>
    <row r="4">
      <c r="A4" s="4" t="inlineStr">
        <is>
          <t>Treasury Stock Issued for Services, shares</t>
        </is>
      </c>
      <c r="F4" s="5" t="n">
        <v>-262500</v>
      </c>
    </row>
    <row r="5">
      <c r="A5" s="4" t="inlineStr">
        <is>
          <t>Treasury Stock Issued for Services, amount</t>
        </is>
      </c>
      <c r="B5" s="5" t="n">
        <v>100000</v>
      </c>
      <c r="F5" s="6" t="n">
        <v>749405</v>
      </c>
      <c r="G5" s="5" t="n">
        <v>-649405</v>
      </c>
    </row>
    <row r="6">
      <c r="A6" s="4" t="inlineStr">
        <is>
          <t>Other comprehensive income</t>
        </is>
      </c>
      <c r="B6" s="5" t="n">
        <v>100582</v>
      </c>
      <c r="H6" s="5" t="n">
        <v>112251</v>
      </c>
      <c r="J6" s="5" t="n">
        <v>-11669</v>
      </c>
    </row>
    <row r="7">
      <c r="A7" s="4" t="inlineStr">
        <is>
          <t>Net Income (Loss)</t>
        </is>
      </c>
      <c r="B7" s="5" t="n">
        <v>-5365823</v>
      </c>
      <c r="I7" s="5" t="n">
        <v>-5304234</v>
      </c>
      <c r="J7" s="5" t="n">
        <v>-61589</v>
      </c>
    </row>
    <row r="8">
      <c r="A8" s="4" t="inlineStr">
        <is>
          <t>Elimination of Non-Controlling Interest</t>
        </is>
      </c>
      <c r="B8" s="6" t="n">
        <v>231500</v>
      </c>
      <c r="G8" s="5" t="n">
        <v>-5565421</v>
      </c>
      <c r="J8" s="5" t="n">
        <v>5796921</v>
      </c>
    </row>
    <row r="9">
      <c r="A9" s="4" t="inlineStr">
        <is>
          <t>Stock Warrants Exercised, shares</t>
        </is>
      </c>
      <c r="B9" s="5" t="n">
        <v>1260633</v>
      </c>
    </row>
    <row r="10">
      <c r="A10" s="4" t="inlineStr">
        <is>
          <t>Balance, shares at Dec. 31, 2020</t>
        </is>
      </c>
      <c r="B10" s="5" t="n">
        <v>2227312</v>
      </c>
      <c r="C10" s="5" t="n">
        <v>1000</v>
      </c>
      <c r="D10" s="5" t="n">
        <v>17722825</v>
      </c>
      <c r="E10" s="5" t="n">
        <v>1</v>
      </c>
      <c r="F10" s="5" t="n">
        <v>516480</v>
      </c>
    </row>
    <row r="11">
      <c r="A11" s="4" t="inlineStr">
        <is>
          <t>Balance, amount at Dec. 31, 2020</t>
        </is>
      </c>
      <c r="B11" s="6" t="n">
        <v>-9668660</v>
      </c>
      <c r="C11" s="6" t="n">
        <v>1</v>
      </c>
      <c r="D11" s="6" t="n">
        <v>177228</v>
      </c>
      <c r="E11" s="6" t="n">
        <v>40000</v>
      </c>
      <c r="F11" s="6" t="n">
        <v>-1474486</v>
      </c>
      <c r="G11" s="5" t="n">
        <v>50407333</v>
      </c>
      <c r="H11" s="5" t="n">
        <v>438092</v>
      </c>
      <c r="I11" s="5" t="n">
        <v>-59256828</v>
      </c>
      <c r="J11" s="6" t="n">
        <v>0</v>
      </c>
    </row>
    <row r="12">
      <c r="A12" s="4" t="inlineStr">
        <is>
          <t>Treasury Stock Issued for Services, shares</t>
        </is>
      </c>
      <c r="F12" s="5" t="n">
        <v>-504300</v>
      </c>
    </row>
    <row r="13">
      <c r="A13" s="4" t="inlineStr">
        <is>
          <t>Treasury Stock Issued for Services, amount</t>
        </is>
      </c>
      <c r="B13" s="5" t="n">
        <v>1005223</v>
      </c>
      <c r="F13" s="6" t="n">
        <v>1439713</v>
      </c>
      <c r="G13" s="5" t="n">
        <v>-434490</v>
      </c>
      <c r="H13" s="5" t="n">
        <v>0</v>
      </c>
    </row>
    <row r="14">
      <c r="A14" s="4" t="inlineStr">
        <is>
          <t>Other comprehensive income</t>
        </is>
      </c>
      <c r="B14" s="5" t="n">
        <v>-685757</v>
      </c>
    </row>
    <row r="15">
      <c r="A15" s="4" t="inlineStr">
        <is>
          <t>Net Income (Loss)</t>
        </is>
      </c>
      <c r="B15" s="6" t="n">
        <v>8534363</v>
      </c>
      <c r="I15" s="5" t="n">
        <v>8534363</v>
      </c>
    </row>
    <row r="16">
      <c r="A16" s="4" t="inlineStr">
        <is>
          <t>Stock Warrants Exercised, shares</t>
        </is>
      </c>
      <c r="B16" s="5" t="n">
        <v>892165</v>
      </c>
      <c r="D16" s="5" t="n">
        <v>368468</v>
      </c>
    </row>
    <row r="17">
      <c r="A17" s="4" t="inlineStr">
        <is>
          <t>Stock Warrants Exercised, amount</t>
        </is>
      </c>
      <c r="B17" s="6" t="n">
        <v>663242</v>
      </c>
      <c r="D17" s="6" t="n">
        <v>3685</v>
      </c>
      <c r="G17" s="5" t="n">
        <v>659557</v>
      </c>
    </row>
    <row r="18">
      <c r="A18" s="4" t="inlineStr">
        <is>
          <t>Other Comprehensive Income</t>
        </is>
      </c>
      <c r="B18" s="6" t="n">
        <v>-685757</v>
      </c>
      <c r="H18" s="5" t="n">
        <v>-685757</v>
      </c>
    </row>
    <row r="19">
      <c r="A19" s="4" t="inlineStr">
        <is>
          <t>Balance, shares at Dec. 31, 2021</t>
        </is>
      </c>
      <c r="B19" s="5" t="n">
        <v>217312</v>
      </c>
      <c r="D19" s="5" t="n">
        <v>18091293</v>
      </c>
      <c r="E19" s="5" t="n">
        <v>1</v>
      </c>
      <c r="F19" s="5" t="n">
        <v>12180</v>
      </c>
    </row>
    <row r="20">
      <c r="A20" s="4" t="inlineStr">
        <is>
          <t>Balance, amount at Dec. 31, 2021</t>
        </is>
      </c>
      <c r="B20" s="6" t="n">
        <v>-151589</v>
      </c>
      <c r="C20" s="6" t="n">
        <v>1</v>
      </c>
      <c r="D20" s="6" t="n">
        <v>180913</v>
      </c>
      <c r="E20" s="6" t="n">
        <v>40000</v>
      </c>
      <c r="F20" s="6" t="n">
        <v>-34773</v>
      </c>
      <c r="G20" s="6" t="n">
        <v>50632400</v>
      </c>
      <c r="H20" s="6" t="n">
        <v>-247665</v>
      </c>
      <c r="I20" s="6" t="n">
        <v>-50722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HOLDERS EQUITY (Details 1) - USD ($)</t>
        </is>
      </c>
      <c r="B1" s="2" t="inlineStr">
        <is>
          <t>12 Months Ended</t>
        </is>
      </c>
    </row>
    <row r="2">
      <c r="B2" s="2" t="inlineStr">
        <is>
          <t>Dec. 31, 2021</t>
        </is>
      </c>
      <c r="C2" s="2" t="inlineStr">
        <is>
          <t>Dec. 31, 2020</t>
        </is>
      </c>
    </row>
    <row r="3">
      <c r="A3" s="3" t="inlineStr">
        <is>
          <t>STOCKHOLDERS EQUITY</t>
        </is>
      </c>
    </row>
    <row r="4">
      <c r="A4" s="4" t="inlineStr">
        <is>
          <t>Warrants, Outstanding, Beginning Balance</t>
        </is>
      </c>
      <c r="B4" s="5" t="n">
        <v>3429466</v>
      </c>
      <c r="C4" s="5" t="n">
        <v>2166527</v>
      </c>
    </row>
    <row r="5">
      <c r="A5" s="4" t="inlineStr">
        <is>
          <t>Warrants, Granted</t>
        </is>
      </c>
      <c r="B5" s="5" t="n">
        <v>0</v>
      </c>
      <c r="C5" s="5" t="n">
        <v>3429467</v>
      </c>
    </row>
    <row r="6">
      <c r="A6" s="4" t="inlineStr">
        <is>
          <t>Warrants, Exercised</t>
        </is>
      </c>
      <c r="B6" s="5" t="n">
        <v>368468</v>
      </c>
    </row>
    <row r="7">
      <c r="A7" s="4" t="inlineStr">
        <is>
          <t>Warrants, Forfeited</t>
        </is>
      </c>
      <c r="C7" s="5" t="n">
        <v>2166527</v>
      </c>
    </row>
    <row r="8">
      <c r="A8" s="4" t="inlineStr">
        <is>
          <t>Warrants, Outstanding, End Balance</t>
        </is>
      </c>
      <c r="B8" s="5" t="n">
        <v>3060998</v>
      </c>
      <c r="C8" s="5" t="n">
        <v>3429466</v>
      </c>
    </row>
    <row r="9">
      <c r="A9" s="4" t="inlineStr">
        <is>
          <t>Exercisable at December 31, 2021</t>
        </is>
      </c>
      <c r="B9" s="5" t="n">
        <v>3060998</v>
      </c>
    </row>
    <row r="10">
      <c r="A10" s="4" t="inlineStr">
        <is>
          <t>Weighted Average Exercise Price, Outstanding, Beginning Balance</t>
        </is>
      </c>
      <c r="B10" s="7" t="n">
        <v>1.3</v>
      </c>
      <c r="C10" s="7" t="n">
        <v>2.45</v>
      </c>
    </row>
    <row r="11">
      <c r="A11" s="4" t="inlineStr">
        <is>
          <t>Weighted Average Exercise Price, Granted</t>
        </is>
      </c>
      <c r="B11" s="5" t="n">
        <v>0</v>
      </c>
      <c r="C11" s="9" t="n">
        <v>1.3</v>
      </c>
    </row>
    <row r="12">
      <c r="A12" s="4" t="inlineStr">
        <is>
          <t>Weighted Average Exercise Price, Exercised</t>
        </is>
      </c>
      <c r="B12" s="9" t="n">
        <v>0.01</v>
      </c>
      <c r="C12" s="5" t="n">
        <v>0</v>
      </c>
    </row>
    <row r="13">
      <c r="A13" s="4" t="inlineStr">
        <is>
          <t>Weighted Average Exercise Price, Forfeited</t>
        </is>
      </c>
      <c r="B13" s="5" t="n">
        <v>0</v>
      </c>
      <c r="C13" s="5" t="n">
        <v>0</v>
      </c>
    </row>
    <row r="14">
      <c r="A14" s="4" t="inlineStr">
        <is>
          <t>Weighted Average Exercise Price, Outstanding, End Balance</t>
        </is>
      </c>
      <c r="B14" s="9" t="n">
        <v>1.46</v>
      </c>
      <c r="C14" s="7" t="n">
        <v>1.3</v>
      </c>
    </row>
    <row r="15">
      <c r="A15" s="4" t="inlineStr">
        <is>
          <t>Weighted AverageExercise Price Exercisable at December 31, 2021</t>
        </is>
      </c>
      <c r="B15" s="7" t="n">
        <v>1.46</v>
      </c>
    </row>
    <row r="16">
      <c r="A16" s="4" t="inlineStr">
        <is>
          <t>Weighted Average Remaining Contractual Life, Outstanding, Beginning Balance</t>
        </is>
      </c>
      <c r="B16" s="4" t="inlineStr">
        <is>
          <t>4 years 3 months 29 days</t>
        </is>
      </c>
      <c r="C16" s="4" t="inlineStr">
        <is>
          <t>6 months 3 days</t>
        </is>
      </c>
    </row>
    <row r="17">
      <c r="A17" s="4" t="inlineStr">
        <is>
          <t>Weighted Average Remaining Contractual Life, Granted</t>
        </is>
      </c>
      <c r="C17" s="4" t="inlineStr">
        <is>
          <t>4 years 3 months 29 days</t>
        </is>
      </c>
    </row>
    <row r="18">
      <c r="A18" s="4" t="inlineStr">
        <is>
          <t>Weighted Average Remaining Contractual Life, Outstanding, End Balance</t>
        </is>
      </c>
      <c r="B18" s="4" t="inlineStr">
        <is>
          <t>2 years 9 months 14 days</t>
        </is>
      </c>
      <c r="C18" s="4" t="inlineStr">
        <is>
          <t>4 years 3 months 29 days</t>
        </is>
      </c>
    </row>
    <row r="19">
      <c r="A19" s="4" t="inlineStr">
        <is>
          <t>Weighted Average Remaining Contractual Life, Outstanding, Exercisable</t>
        </is>
      </c>
      <c r="B19" s="4" t="inlineStr">
        <is>
          <t>2 years 9 months 14 days</t>
        </is>
      </c>
    </row>
    <row r="20">
      <c r="A20" s="4" t="inlineStr">
        <is>
          <t>Intrinsic Value, Outstanding, Beginning Balance</t>
        </is>
      </c>
      <c r="B20" s="6" t="n">
        <v>0</v>
      </c>
      <c r="C20" s="6" t="n">
        <v>0</v>
      </c>
    </row>
    <row r="21">
      <c r="A21" s="4" t="inlineStr">
        <is>
          <t>Intrinsic Value, Granted</t>
        </is>
      </c>
      <c r="B21" s="5" t="n">
        <v>0</v>
      </c>
      <c r="C21" s="5" t="n">
        <v>0</v>
      </c>
    </row>
    <row r="22">
      <c r="A22" s="4" t="inlineStr">
        <is>
          <t>Intrinsic Value, Exercised</t>
        </is>
      </c>
      <c r="B22" s="5" t="n">
        <v>0</v>
      </c>
      <c r="C22" s="5" t="n">
        <v>0</v>
      </c>
    </row>
    <row r="23">
      <c r="A23" s="4" t="inlineStr">
        <is>
          <t>Intrinsic Value, Forfeited</t>
        </is>
      </c>
      <c r="B23" s="5" t="n">
        <v>0</v>
      </c>
      <c r="C23" s="5" t="n">
        <v>0</v>
      </c>
    </row>
    <row r="24">
      <c r="A24" s="4" t="inlineStr">
        <is>
          <t>Intrinsic Value, Outstanding, End Balance</t>
        </is>
      </c>
      <c r="B24" s="6" t="n">
        <v>0</v>
      </c>
      <c r="C2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38" customWidth="1" min="2" max="2"/>
    <col width="80" customWidth="1" min="3" max="3"/>
    <col width="36" customWidth="1" min="4" max="4"/>
    <col width="80" customWidth="1" min="5" max="5"/>
    <col width="21" customWidth="1" min="6" max="6"/>
    <col width="20" customWidth="1" min="7" max="7"/>
    <col width="21" customWidth="1" min="8" max="8"/>
    <col width="21" customWidth="1" min="9" max="9"/>
    <col width="21" customWidth="1" min="10" max="10"/>
    <col width="80" customWidth="1" min="11" max="11"/>
    <col width="37" customWidth="1" min="12" max="12"/>
    <col width="37" customWidth="1" min="13" max="13"/>
    <col width="20" customWidth="1" min="14" max="14"/>
    <col width="29" customWidth="1" min="15" max="15"/>
  </cols>
  <sheetData>
    <row r="1">
      <c r="A1" s="1" t="inlineStr">
        <is>
          <t>STOCKHOLDERS EQUITY (Details Narrative)</t>
        </is>
      </c>
      <c r="B1" s="2" t="inlineStr">
        <is>
          <t>Oct. 07, 2021USD ($)integer$ / shares</t>
        </is>
      </c>
      <c r="C1" s="2" t="inlineStr">
        <is>
          <t>Jul. 14, 2020shares</t>
        </is>
      </c>
      <c r="D1" s="2" t="inlineStr">
        <is>
          <t>May 14, 2020USD ($)$ / sharesshares</t>
        </is>
      </c>
      <c r="E1" s="2" t="inlineStr">
        <is>
          <t>May 13, 2020shares</t>
        </is>
      </c>
      <c r="F1" s="2" t="inlineStr">
        <is>
          <t>Oct. 31, 2021USD ($)</t>
        </is>
      </c>
      <c r="G1" s="2" t="inlineStr">
        <is>
          <t>Jun. 30, 2020shares</t>
        </is>
      </c>
      <c r="H1" s="2" t="inlineStr">
        <is>
          <t>Oct. 31, 2019USD ($)</t>
        </is>
      </c>
      <c r="I1" s="2" t="inlineStr">
        <is>
          <t>Feb. 28, 2019USD ($)</t>
        </is>
      </c>
      <c r="J1" s="2" t="inlineStr">
        <is>
          <t>Jun. 30, 2018USD ($)</t>
        </is>
      </c>
      <c r="K1" s="2" t="inlineStr">
        <is>
          <t>Dec. 31, 2021USD ($)$ / sharesshares</t>
        </is>
      </c>
      <c r="L1" s="2" t="inlineStr">
        <is>
          <t>Dec. 31, 2020USD ($)$ / sharesshares</t>
        </is>
      </c>
      <c r="M1" s="2" t="inlineStr">
        <is>
          <t>Oct. 18, 2021USD ($)$ / sharesshares</t>
        </is>
      </c>
      <c r="N1" s="2" t="inlineStr">
        <is>
          <t>Jun. 30, 2021shares</t>
        </is>
      </c>
      <c r="O1" s="2" t="inlineStr">
        <is>
          <t>May 14, 2021$ / sharesshares</t>
        </is>
      </c>
    </row>
    <row r="2">
      <c r="A2" s="4" t="inlineStr">
        <is>
          <t>Capital stock authorized issue</t>
        </is>
      </c>
      <c r="K2" s="5" t="n">
        <v>60001000</v>
      </c>
    </row>
    <row r="3">
      <c r="A3" s="4" t="inlineStr">
        <is>
          <t>Warrants outstanding</t>
        </is>
      </c>
      <c r="K3" s="5" t="n">
        <v>3060998</v>
      </c>
      <c r="L3" s="5" t="n">
        <v>3429466</v>
      </c>
    </row>
    <row r="4">
      <c r="A4" s="4" t="inlineStr">
        <is>
          <t>Series C, shares designated</t>
        </is>
      </c>
      <c r="K4" s="5" t="n">
        <v>1734992</v>
      </c>
    </row>
    <row r="5">
      <c r="A5" s="4" t="inlineStr">
        <is>
          <t>Total derivative liability | $</t>
        </is>
      </c>
      <c r="K5" s="6" t="n">
        <v>6300473</v>
      </c>
      <c r="L5" s="6" t="n">
        <v>1734992</v>
      </c>
      <c r="M5" s="6" t="n">
        <v>1733221</v>
      </c>
    </row>
    <row r="6">
      <c r="A6" s="4" t="inlineStr">
        <is>
          <t>Derivative Liabilities | $</t>
        </is>
      </c>
      <c r="K6" s="5" t="n">
        <v>3898914</v>
      </c>
      <c r="L6" s="5" t="n">
        <v>2371560</v>
      </c>
    </row>
    <row r="7">
      <c r="A7" s="4" t="inlineStr">
        <is>
          <t>Preferred stock value | $</t>
        </is>
      </c>
      <c r="K7" s="5" t="n">
        <v>1019431</v>
      </c>
      <c r="L7" s="5" t="n">
        <v>601313</v>
      </c>
    </row>
    <row r="8">
      <c r="A8" s="4" t="inlineStr">
        <is>
          <t>Golden post warrants | $</t>
        </is>
      </c>
      <c r="K8" s="6" t="n">
        <v>1320380</v>
      </c>
      <c r="L8" s="6" t="n">
        <v>817613</v>
      </c>
    </row>
    <row r="9">
      <c r="A9" s="4" t="inlineStr">
        <is>
          <t>Series C, par value | $ / shares</t>
        </is>
      </c>
      <c r="K9" s="8" t="n">
        <v>0.0001</v>
      </c>
      <c r="L9" s="8" t="n">
        <v>0.0001</v>
      </c>
    </row>
    <row r="10">
      <c r="A10" s="4" t="inlineStr">
        <is>
          <t>Series D convertible note kicker warrants | $</t>
        </is>
      </c>
      <c r="K10" s="6" t="n">
        <v>1559103</v>
      </c>
      <c r="L10" s="6" t="n">
        <v>952634</v>
      </c>
    </row>
    <row r="11">
      <c r="A11" s="4" t="inlineStr">
        <is>
          <t>Series D, shares designated</t>
        </is>
      </c>
      <c r="N11" s="5" t="n">
        <v>3000000</v>
      </c>
    </row>
    <row r="12">
      <c r="A12" s="4" t="inlineStr">
        <is>
          <t>Deemed dividend | $</t>
        </is>
      </c>
      <c r="K12" s="5" t="n">
        <v>188699</v>
      </c>
      <c r="L12" s="5" t="n">
        <v>173490</v>
      </c>
    </row>
    <row r="13">
      <c r="A13" s="4" t="inlineStr">
        <is>
          <t>Amount recieved from preferred right | $</t>
        </is>
      </c>
      <c r="K13" s="5" t="n">
        <v>784500</v>
      </c>
    </row>
    <row r="14">
      <c r="A14" s="4" t="inlineStr">
        <is>
          <t>Current balance, preferred right | $</t>
        </is>
      </c>
      <c r="K14" s="6" t="n">
        <v>40000</v>
      </c>
      <c r="L14" s="6" t="n">
        <v>40000</v>
      </c>
    </row>
    <row r="15">
      <c r="A15" s="4" t="inlineStr">
        <is>
          <t>Series C, shares authorized</t>
        </is>
      </c>
      <c r="K15" s="5" t="n">
        <v>1734992</v>
      </c>
      <c r="L15" s="5" t="n">
        <v>1734992</v>
      </c>
    </row>
    <row r="16">
      <c r="A16" s="4" t="inlineStr">
        <is>
          <t>Repaid amount under preferred right | $</t>
        </is>
      </c>
      <c r="K16" s="6" t="n">
        <v>744500</v>
      </c>
    </row>
    <row r="17">
      <c r="A17" s="4" t="inlineStr">
        <is>
          <t>Series C, shares outstanding</t>
        </is>
      </c>
      <c r="K17" s="5" t="n">
        <v>0</v>
      </c>
      <c r="L17" s="5" t="n">
        <v>0</v>
      </c>
    </row>
    <row r="18">
      <c r="A18" s="4" t="inlineStr">
        <is>
          <t>Common stock, par value | $ / shares</t>
        </is>
      </c>
      <c r="K18" s="7" t="n">
        <v>0.01</v>
      </c>
      <c r="L18" s="7" t="n">
        <v>0.01</v>
      </c>
      <c r="M18" s="7" t="n">
        <v>0.01</v>
      </c>
    </row>
    <row r="19">
      <c r="A19" s="4" t="inlineStr">
        <is>
          <t>Common stock, shares authorized</t>
        </is>
      </c>
      <c r="K19" s="5" t="n">
        <v>40000000</v>
      </c>
      <c r="L19" s="5" t="n">
        <v>40000000</v>
      </c>
    </row>
    <row r="20">
      <c r="A20" s="4" t="inlineStr">
        <is>
          <t>Common stock, shares issued</t>
        </is>
      </c>
      <c r="K20" s="5" t="n">
        <v>18091293</v>
      </c>
      <c r="L20" s="5" t="n">
        <v>17722825</v>
      </c>
      <c r="M20" s="5" t="n">
        <v>368468</v>
      </c>
    </row>
    <row r="21">
      <c r="A21" s="4" t="inlineStr">
        <is>
          <t>Series C, shares issued</t>
        </is>
      </c>
      <c r="K21" s="5" t="n">
        <v>0</v>
      </c>
      <c r="L21" s="5" t="n">
        <v>0</v>
      </c>
    </row>
    <row r="22">
      <c r="A22" s="4" t="inlineStr">
        <is>
          <t>Preferred stock, par value | $ / shares</t>
        </is>
      </c>
      <c r="K22" s="8" t="n">
        <v>0.0001</v>
      </c>
      <c r="L22" s="8" t="n">
        <v>0.0001</v>
      </c>
    </row>
    <row r="23">
      <c r="A23" s="4" t="inlineStr">
        <is>
          <t>Preferred stock, shares designated</t>
        </is>
      </c>
      <c r="K23" s="5" t="n">
        <v>-1000</v>
      </c>
    </row>
    <row r="24">
      <c r="A24" s="4" t="inlineStr">
        <is>
          <t>Treasury Stock</t>
        </is>
      </c>
      <c r="K24" s="5" t="n">
        <v>12180</v>
      </c>
      <c r="L24" s="5" t="n">
        <v>516480</v>
      </c>
    </row>
    <row r="25">
      <c r="A25" s="4" t="inlineStr">
        <is>
          <t>Treasury shares for services</t>
        </is>
      </c>
      <c r="C25" s="5" t="n">
        <v>262500</v>
      </c>
      <c r="K25" s="5" t="n">
        <v>504300</v>
      </c>
      <c r="L25" s="5" t="n">
        <v>262500</v>
      </c>
    </row>
    <row r="26">
      <c r="A26" s="4" t="inlineStr">
        <is>
          <t>Treasury shares remaining outstanding for services</t>
        </is>
      </c>
      <c r="K26" s="5" t="n">
        <v>12180</v>
      </c>
      <c r="L26" s="5" t="n">
        <v>516480</v>
      </c>
    </row>
    <row r="27">
      <c r="A27" s="4" t="inlineStr">
        <is>
          <t>Outstanding treasury shares</t>
        </is>
      </c>
      <c r="K27" s="5" t="n">
        <v>495513</v>
      </c>
      <c r="L27" s="5" t="n">
        <v>495513</v>
      </c>
    </row>
    <row r="28">
      <c r="A28" s="4" t="inlineStr">
        <is>
          <t>Exercise price | $ / shares</t>
        </is>
      </c>
      <c r="K28" s="7" t="n">
        <v>2.05</v>
      </c>
      <c r="L28" s="7" t="n">
        <v>0.03</v>
      </c>
    </row>
    <row r="29">
      <c r="A29" s="4" t="inlineStr">
        <is>
          <t>Preferred stock, shares authorized</t>
        </is>
      </c>
      <c r="K29" s="5" t="n">
        <v>1734992</v>
      </c>
      <c r="L29" s="5" t="n">
        <v>1734992</v>
      </c>
    </row>
    <row r="30">
      <c r="A30" s="4" t="inlineStr">
        <is>
          <t>Common stock, shares outstanding</t>
        </is>
      </c>
      <c r="K30" s="5" t="n">
        <v>18091293</v>
      </c>
      <c r="L30" s="5" t="n">
        <v>17722825</v>
      </c>
    </row>
    <row r="31">
      <c r="A31" s="4" t="inlineStr">
        <is>
          <t>Principal amount | $</t>
        </is>
      </c>
      <c r="H31" s="6" t="n">
        <v>59895</v>
      </c>
      <c r="I31" s="6" t="n">
        <v>67070</v>
      </c>
      <c r="J31" s="6" t="n">
        <v>347826</v>
      </c>
    </row>
    <row r="32">
      <c r="A32" s="4" t="inlineStr">
        <is>
          <t>Securities Purchase Agreement [Member]</t>
        </is>
      </c>
    </row>
    <row r="33">
      <c r="A33" s="4" t="inlineStr">
        <is>
          <t>Warrant contemplates the purchase, upon exercise</t>
        </is>
      </c>
      <c r="G33" s="5" t="n">
        <v>2166527</v>
      </c>
    </row>
    <row r="34">
      <c r="A34" s="4" t="inlineStr">
        <is>
          <t>Maturity date</t>
        </is>
      </c>
      <c r="G34" s="4" t="inlineStr">
        <is>
          <t>Jun. 30,
		2022</t>
        </is>
      </c>
    </row>
    <row r="35">
      <c r="A35" s="4" t="inlineStr">
        <is>
          <t>Common stock, description</t>
        </is>
      </c>
      <c r="C35" s="4" t="inlineStr">
        <is>
          <t>the Company’s certificate of incorporation to increase the number of authorized shares of common stock from 25,000,000 shares to 40,000,000 shares</t>
        </is>
      </c>
    </row>
    <row r="36">
      <c r="A36" s="4" t="inlineStr">
        <is>
          <t>Golden Post Rail, LLC, Texas Limited Company [Member] | DynaResource, Inc [Member] | Additional Financing Agreement [Member]</t>
        </is>
      </c>
    </row>
    <row r="37">
      <c r="A37" s="4" t="inlineStr">
        <is>
          <t>Exercise price | $ / shares</t>
        </is>
      </c>
      <c r="K37" s="7" t="n">
        <v>2.05</v>
      </c>
    </row>
    <row r="38">
      <c r="A38" s="4" t="inlineStr">
        <is>
          <t>Common stock purchase</t>
        </is>
      </c>
      <c r="E38" s="5" t="n">
        <v>2306</v>
      </c>
      <c r="K38" s="5" t="n">
        <v>439026</v>
      </c>
      <c r="L38" s="5" t="n">
        <v>783976</v>
      </c>
    </row>
    <row r="39">
      <c r="A39" s="4" t="inlineStr">
        <is>
          <t>Principal amount | $</t>
        </is>
      </c>
      <c r="D39" s="6" t="n">
        <v>2500000</v>
      </c>
      <c r="K39" s="6" t="n">
        <v>1400000</v>
      </c>
    </row>
    <row r="40">
      <c r="A40" s="4" t="inlineStr">
        <is>
          <t>Fully funded amount | $</t>
        </is>
      </c>
      <c r="D40" s="6" t="n">
        <v>1250000</v>
      </c>
    </row>
    <row r="41">
      <c r="A41" s="4" t="inlineStr">
        <is>
          <t>Conversion price | $ / shares</t>
        </is>
      </c>
      <c r="D41" s="6" t="n">
        <v>2</v>
      </c>
      <c r="K41" s="6" t="n">
        <v>2</v>
      </c>
    </row>
    <row r="42">
      <c r="A42" s="4" t="inlineStr">
        <is>
          <t>Compensatory issuances, description</t>
        </is>
      </c>
      <c r="E42" s="4" t="inlineStr">
        <is>
          <t>a common stock purchase warrant for 2,306 shares, at an exercise price of $0.01 per share, and maturing on the 7-year anniversary of the date of issuance (the “Compensatory Warrant”); and (ii) 1,771 shares of Series C Preferred Shares. These issuances were occasioned by the Company’s obligations under the Securities Purchase Agreement dated as of May 6, 2015</t>
        </is>
      </c>
      <c r="K42" s="4" t="inlineStr">
        <is>
          <t>These Series D Preferred Shares are convertible to common shares at $2.00 per share, through October 18, 2026. The Series D Preferred Shares may receive a 4% per annum dividend, payable if available, and in arrears. The Dividend is calculated at 4.0% of $1,520,000 payable annually on October 18. At December 31, 2021</t>
        </is>
      </c>
    </row>
    <row r="43">
      <c r="A43" s="4" t="inlineStr">
        <is>
          <t>Issuance accommodate, description</t>
        </is>
      </c>
      <c r="E43" s="4" t="inlineStr">
        <is>
          <t>contemplating the authorization of 3,000,000 shares</t>
        </is>
      </c>
    </row>
    <row r="44">
      <c r="A44" s="4" t="inlineStr">
        <is>
          <t>Level 1</t>
        </is>
      </c>
    </row>
    <row r="45">
      <c r="A45" s="4" t="inlineStr">
        <is>
          <t>Series C, shares designated</t>
        </is>
      </c>
      <c r="K45" s="5" t="n">
        <v>1734992</v>
      </c>
    </row>
    <row r="46">
      <c r="A46" s="4" t="inlineStr">
        <is>
          <t>Preferred stock value | $</t>
        </is>
      </c>
      <c r="K46" s="6" t="n">
        <v>4337480</v>
      </c>
      <c r="L46" s="6" t="n">
        <v>4337480</v>
      </c>
    </row>
    <row r="47">
      <c r="A47" s="4" t="inlineStr">
        <is>
          <t>Preferred stock, par value | $ / shares</t>
        </is>
      </c>
      <c r="K47" s="8" t="n">
        <v>0.0001</v>
      </c>
      <c r="L47" s="8" t="n">
        <v>0.0001</v>
      </c>
    </row>
    <row r="48">
      <c r="A48" s="4" t="inlineStr">
        <is>
          <t>Preferred stock, shares designated</t>
        </is>
      </c>
      <c r="K48" s="5" t="n">
        <v>1734992</v>
      </c>
    </row>
    <row r="49">
      <c r="A49" s="4" t="inlineStr">
        <is>
          <t>Preferred stock, shares authorized</t>
        </is>
      </c>
      <c r="K49" s="5" t="n">
        <v>1734992</v>
      </c>
      <c r="L49" s="5" t="n">
        <v>1734992</v>
      </c>
    </row>
    <row r="50">
      <c r="A50" s="4" t="inlineStr">
        <is>
          <t>Preferred stock shares outstanding</t>
        </is>
      </c>
      <c r="K50" s="5" t="n">
        <v>1734992</v>
      </c>
      <c r="L50" s="5" t="n">
        <v>1734992</v>
      </c>
    </row>
    <row r="51">
      <c r="A51" s="4" t="inlineStr">
        <is>
          <t>Conversion price per shares | $ / shares</t>
        </is>
      </c>
      <c r="K51" s="7" t="n">
        <v>2.5</v>
      </c>
    </row>
    <row r="52">
      <c r="A52" s="4" t="inlineStr">
        <is>
          <t>Shares dividend receive per annum</t>
        </is>
      </c>
      <c r="K52" s="4" t="inlineStr">
        <is>
          <t>4.00%</t>
        </is>
      </c>
    </row>
    <row r="53">
      <c r="A53" s="4" t="inlineStr">
        <is>
          <t>Dividend payable | $</t>
        </is>
      </c>
      <c r="K53" s="6" t="n">
        <v>4337480</v>
      </c>
    </row>
    <row r="54">
      <c r="A54" s="4" t="inlineStr">
        <is>
          <t>Additional shares</t>
        </is>
      </c>
      <c r="K54" s="5" t="n">
        <v>1771</v>
      </c>
    </row>
    <row r="55">
      <c r="A55" s="4" t="inlineStr">
        <is>
          <t>Total arrears on dividend | $</t>
        </is>
      </c>
      <c r="K55" s="6" t="n">
        <v>866940</v>
      </c>
    </row>
    <row r="56">
      <c r="A56" s="4" t="inlineStr">
        <is>
          <t>Preferred stock, shares issued</t>
        </is>
      </c>
      <c r="K56" s="5" t="n">
        <v>1734992</v>
      </c>
      <c r="L56" s="5" t="n">
        <v>1734992</v>
      </c>
    </row>
    <row r="57">
      <c r="A57" s="4" t="inlineStr">
        <is>
          <t>Fair value of derivative on the date of issuance notes | $</t>
        </is>
      </c>
      <c r="K57" s="6" t="n">
        <v>0</v>
      </c>
      <c r="L57" s="6" t="n">
        <v>287728</v>
      </c>
    </row>
    <row r="58">
      <c r="A58" s="4" t="inlineStr">
        <is>
          <t>Series D Preferred Stock [Member]</t>
        </is>
      </c>
    </row>
    <row r="59">
      <c r="A59" s="4" t="inlineStr">
        <is>
          <t>Preferred stock, par value | $ / shares</t>
        </is>
      </c>
      <c r="K59" s="8" t="n">
        <v>0.0001</v>
      </c>
      <c r="L59" s="8" t="n">
        <v>0.0001</v>
      </c>
    </row>
    <row r="60">
      <c r="A60" s="4" t="inlineStr">
        <is>
          <t>Preferred stock, shares designated</t>
        </is>
      </c>
      <c r="K60" s="5" t="n">
        <v>3000000</v>
      </c>
    </row>
    <row r="61">
      <c r="A61" s="4" t="inlineStr">
        <is>
          <t>Preferred stock, shares authorized</t>
        </is>
      </c>
      <c r="K61" s="5" t="n">
        <v>3000000</v>
      </c>
      <c r="L61" s="5" t="n">
        <v>3000000</v>
      </c>
    </row>
    <row r="62">
      <c r="A62" s="4" t="inlineStr">
        <is>
          <t>Preferred stock shares outstanding</t>
        </is>
      </c>
      <c r="K62" s="5" t="n">
        <v>0</v>
      </c>
      <c r="L62" s="5" t="n">
        <v>0</v>
      </c>
    </row>
    <row r="63">
      <c r="A63" s="4" t="inlineStr">
        <is>
          <t>Preferred stock, shares issued</t>
        </is>
      </c>
      <c r="K63" s="5" t="n">
        <v>760000</v>
      </c>
      <c r="L63" s="5" t="n">
        <v>0</v>
      </c>
      <c r="M63" s="5" t="n">
        <v>760000</v>
      </c>
      <c r="O63" s="5" t="n">
        <v>760000</v>
      </c>
    </row>
    <row r="64">
      <c r="A64" s="4" t="inlineStr">
        <is>
          <t>Discount on total liabilities including derivative | $</t>
        </is>
      </c>
      <c r="K64" s="6" t="n">
        <v>1098492</v>
      </c>
    </row>
    <row r="65">
      <c r="A65" s="4" t="inlineStr">
        <is>
          <t>Convertible note repurchase amount | $</t>
        </is>
      </c>
      <c r="B65" s="6" t="n">
        <v>2500000</v>
      </c>
    </row>
    <row r="66">
      <c r="A66" s="4" t="inlineStr">
        <is>
          <t>Number of noteholders | integer</t>
        </is>
      </c>
      <c r="B66" s="5" t="n">
        <v>10</v>
      </c>
    </row>
    <row r="67">
      <c r="A67" s="4" t="inlineStr">
        <is>
          <t>Fair value of derivative on the date of issuance notes | $</t>
        </is>
      </c>
      <c r="F67" s="6" t="n">
        <v>287508</v>
      </c>
    </row>
    <row r="68">
      <c r="A68" s="4" t="inlineStr">
        <is>
          <t>Series D Preferred Stock [Member] | Ten Noteholders [Member]</t>
        </is>
      </c>
    </row>
    <row r="69">
      <c r="A69" s="4" t="inlineStr">
        <is>
          <t>Convertible note into preferred stock | $</t>
        </is>
      </c>
      <c r="B69" s="6" t="n">
        <v>1520000</v>
      </c>
    </row>
    <row r="70">
      <c r="A70" s="4" t="inlineStr">
        <is>
          <t>Convertible note into preferred stock price per share | $ / shares</t>
        </is>
      </c>
      <c r="B70" s="6" t="n">
        <v>2</v>
      </c>
    </row>
    <row r="71">
      <c r="A71" s="4" t="inlineStr">
        <is>
          <t>Series A Preferred Stock [Member]</t>
        </is>
      </c>
    </row>
    <row r="72">
      <c r="A72" s="4" t="inlineStr">
        <is>
          <t>Preferred stock value | $</t>
        </is>
      </c>
      <c r="K72" s="6" t="n">
        <v>177228</v>
      </c>
      <c r="L72" s="6" t="n">
        <v>177228</v>
      </c>
    </row>
    <row r="73">
      <c r="A73" s="4" t="inlineStr">
        <is>
          <t>Preferred stock, par value | $ / shares</t>
        </is>
      </c>
      <c r="K73" s="8" t="n">
        <v>0.0001</v>
      </c>
      <c r="L73" s="8" t="n">
        <v>0.0001</v>
      </c>
    </row>
    <row r="74">
      <c r="A74" s="4" t="inlineStr">
        <is>
          <t>Preferred stock, shares designated</t>
        </is>
      </c>
      <c r="K74" s="5" t="n">
        <v>1000</v>
      </c>
      <c r="N74" s="5" t="n">
        <v>1000</v>
      </c>
    </row>
    <row r="75">
      <c r="A75" s="4" t="inlineStr">
        <is>
          <t>Preferred stock, shares authorized</t>
        </is>
      </c>
      <c r="K75" s="5" t="n">
        <v>1000</v>
      </c>
      <c r="L75" s="5" t="n">
        <v>1000</v>
      </c>
    </row>
    <row r="76">
      <c r="A76" s="4" t="inlineStr">
        <is>
          <t>Preferred stock shares outstanding</t>
        </is>
      </c>
      <c r="K76" s="5" t="n">
        <v>1000</v>
      </c>
      <c r="L76" s="5" t="n">
        <v>1000</v>
      </c>
    </row>
    <row r="77">
      <c r="A77" s="4" t="inlineStr">
        <is>
          <t>Preferred stock, shares issued</t>
        </is>
      </c>
      <c r="K77" s="5" t="n">
        <v>1000</v>
      </c>
      <c r="L77" s="5" t="n">
        <v>1000</v>
      </c>
    </row>
    <row r="78">
      <c r="A78" s="4" t="inlineStr">
        <is>
          <t>Series A Preferred Stock [Member] | CEO</t>
        </is>
      </c>
    </row>
    <row r="79">
      <c r="A79" s="4" t="inlineStr">
        <is>
          <t>Preferred stock, shares issued</t>
        </is>
      </c>
      <c r="K79" s="5" t="n">
        <v>1000</v>
      </c>
    </row>
    <row r="80">
      <c r="A80" s="4" t="inlineStr">
        <is>
          <t>Common Stock [Member]</t>
        </is>
      </c>
    </row>
    <row r="81">
      <c r="A81" s="4" t="inlineStr">
        <is>
          <t>Common stock, par value | $ / shares</t>
        </is>
      </c>
      <c r="K81" s="7" t="n">
        <v>0.01</v>
      </c>
      <c r="L81" s="7" t="n">
        <v>0.01</v>
      </c>
    </row>
    <row r="82">
      <c r="A82" s="4" t="inlineStr">
        <is>
          <t>Common stock, shares authorized</t>
        </is>
      </c>
      <c r="K82" s="5" t="n">
        <v>40000000</v>
      </c>
      <c r="L82" s="5" t="n">
        <v>40000000</v>
      </c>
    </row>
    <row r="83">
      <c r="A83" s="4" t="inlineStr">
        <is>
          <t>Common stock, shares outstanding</t>
        </is>
      </c>
      <c r="K83" s="5" t="n">
        <v>15265008</v>
      </c>
      <c r="L83" s="5" t="n">
        <v>15265008</v>
      </c>
    </row>
    <row r="84">
      <c r="A84" s="4" t="inlineStr">
        <is>
          <t>Preferred Stock Undesignated</t>
        </is>
      </c>
    </row>
    <row r="85">
      <c r="A85" s="4" t="inlineStr">
        <is>
          <t>Preferred stock, shares authorized</t>
        </is>
      </c>
      <c r="K85" s="5" t="n">
        <v>15265008</v>
      </c>
    </row>
    <row r="86">
      <c r="A86" s="4" t="inlineStr">
        <is>
          <t>2021 Activity [Member]</t>
        </is>
      </c>
    </row>
    <row r="87">
      <c r="A87" s="4" t="inlineStr">
        <is>
          <t>Warrants outstanding</t>
        </is>
      </c>
      <c r="K87" s="5" t="n">
        <v>3060998</v>
      </c>
      <c r="L87" s="5" t="n">
        <v>3429466</v>
      </c>
      <c r="M87" s="5" t="n">
        <v>368468</v>
      </c>
    </row>
    <row r="88">
      <c r="A88" s="4" t="inlineStr">
        <is>
          <t>Exercise price | $ / shares</t>
        </is>
      </c>
      <c r="K88" s="7" t="n">
        <v>0.01</v>
      </c>
    </row>
    <row r="89">
      <c r="A89" s="4" t="inlineStr">
        <is>
          <t>Common stock purchase</t>
        </is>
      </c>
      <c r="K89" s="5" t="n">
        <v>368468</v>
      </c>
    </row>
    <row r="90">
      <c r="A90" s="4" t="inlineStr">
        <is>
          <t>2020 Activity [Member]</t>
        </is>
      </c>
    </row>
    <row r="91">
      <c r="A91" s="4" t="inlineStr">
        <is>
          <t>Warrants outstanding</t>
        </is>
      </c>
      <c r="L91" s="5" t="n">
        <v>3429466</v>
      </c>
      <c r="M91" s="5" t="n">
        <v>368468</v>
      </c>
    </row>
    <row r="92">
      <c r="A92" s="4" t="inlineStr">
        <is>
          <t>Exercise price | $ / shares</t>
        </is>
      </c>
      <c r="D92" s="7" t="n">
        <v>0.01</v>
      </c>
      <c r="O92" s="7" t="n">
        <v>0.01</v>
      </c>
    </row>
    <row r="93">
      <c r="A93" s="4" t="inlineStr">
        <is>
          <t>Common stock purchase</t>
        </is>
      </c>
      <c r="D93" s="5" t="n">
        <v>1223002</v>
      </c>
      <c r="E93" s="5" t="n">
        <v>2306</v>
      </c>
      <c r="K93" s="5" t="n">
        <v>2166527</v>
      </c>
      <c r="L93" s="5" t="n">
        <v>2166527</v>
      </c>
    </row>
    <row r="94">
      <c r="A94" s="4" t="inlineStr">
        <is>
          <t>Additional shares of warrants</t>
        </is>
      </c>
      <c r="D94" s="5" t="n">
        <v>1260633</v>
      </c>
      <c r="O94" s="5" t="n">
        <v>12606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t>
        </is>
      </c>
    </row>
    <row r="4">
      <c r="A4" s="4" t="inlineStr">
        <is>
          <t>Related party consulting and other fees</t>
        </is>
      </c>
      <c r="B4" s="6" t="n">
        <v>285999</v>
      </c>
      <c r="C4" s="6" t="n">
        <v>1142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12 Months Ended</t>
        </is>
      </c>
    </row>
    <row r="2">
      <c r="B2" s="2" t="inlineStr">
        <is>
          <t>Dec. 31, 2021USD ($)</t>
        </is>
      </c>
    </row>
    <row r="3">
      <c r="A3" s="4" t="inlineStr">
        <is>
          <t>Short Term Lease Costs</t>
        </is>
      </c>
      <c r="B3" s="6" t="n">
        <v>12471</v>
      </c>
    </row>
    <row r="4">
      <c r="A4" s="4" t="inlineStr">
        <is>
          <t>Variable Lease Costs</t>
        </is>
      </c>
      <c r="B4" s="5" t="n">
        <v>0</v>
      </c>
    </row>
    <row r="5">
      <c r="A5" s="4" t="inlineStr">
        <is>
          <t>Total</t>
        </is>
      </c>
      <c r="B5" s="5" t="n">
        <v>247344</v>
      </c>
    </row>
    <row r="6">
      <c r="A6" s="4" t="inlineStr">
        <is>
          <t>Office Lease</t>
        </is>
      </c>
    </row>
    <row r="7">
      <c r="A7" s="4" t="inlineStr">
        <is>
          <t>Operating Lease</t>
        </is>
      </c>
      <c r="B7" s="5" t="n">
        <v>86237</v>
      </c>
    </row>
    <row r="8">
      <c r="A8" s="4" t="inlineStr">
        <is>
          <t>Ground Lease</t>
        </is>
      </c>
    </row>
    <row r="9">
      <c r="A9" s="4" t="inlineStr">
        <is>
          <t>Operating Lease</t>
        </is>
      </c>
      <c r="B9" s="6" t="n">
        <v>1486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Details 1)</t>
        </is>
      </c>
      <c r="B1" s="2" t="inlineStr">
        <is>
          <t>Dec. 31, 2021</t>
        </is>
      </c>
    </row>
    <row r="2">
      <c r="A2" s="3" t="inlineStr">
        <is>
          <t>COMMITMENTS AND CONTINGENCIES</t>
        </is>
      </c>
    </row>
    <row r="3">
      <c r="A3" s="4" t="inlineStr">
        <is>
          <t>Weighted Average Discount Rate - Operating Leases</t>
        </is>
      </c>
      <c r="B3" s="4" t="inlineStr">
        <is>
          <t>12.50%</t>
        </is>
      </c>
    </row>
    <row r="4">
      <c r="A4" s="4" t="inlineStr">
        <is>
          <t>Weighted Average Remaining Lease Term (Years) - Operating Leases</t>
        </is>
      </c>
      <c r="B4" s="4" t="inlineStr">
        <is>
          <t>1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Sep. 30, 2021USD ($)</t>
        </is>
      </c>
    </row>
    <row r="2">
      <c r="A2" s="3" t="inlineStr">
        <is>
          <t>COMMITMENTS AND CONTINGENCIES</t>
        </is>
      </c>
    </row>
    <row r="3">
      <c r="A3" s="4" t="inlineStr">
        <is>
          <t>2022</t>
        </is>
      </c>
      <c r="B3" s="6" t="n">
        <v>179377</v>
      </c>
    </row>
    <row r="4">
      <c r="A4" s="4" t="inlineStr">
        <is>
          <t>2023</t>
        </is>
      </c>
      <c r="B4" s="5" t="n">
        <v>101499</v>
      </c>
    </row>
    <row r="5">
      <c r="A5" s="4" t="inlineStr">
        <is>
          <t>2024</t>
        </is>
      </c>
      <c r="B5" s="5" t="n">
        <v>96896</v>
      </c>
    </row>
    <row r="6">
      <c r="A6" s="4" t="inlineStr">
        <is>
          <t>2025</t>
        </is>
      </c>
      <c r="B6" s="5" t="n">
        <v>99803</v>
      </c>
    </row>
    <row r="7">
      <c r="A7" s="4" t="inlineStr">
        <is>
          <t>2026</t>
        </is>
      </c>
      <c r="B7" s="5" t="n">
        <v>102797</v>
      </c>
    </row>
    <row r="8">
      <c r="A8" s="4" t="inlineStr">
        <is>
          <t>Thereafter</t>
        </is>
      </c>
      <c r="B8" s="5" t="n">
        <v>684884</v>
      </c>
    </row>
    <row r="9">
      <c r="A9" s="4" t="inlineStr">
        <is>
          <t>Total</t>
        </is>
      </c>
      <c r="B9" s="5" t="n">
        <v>1265256</v>
      </c>
    </row>
    <row r="10">
      <c r="A10" s="4" t="inlineStr">
        <is>
          <t>Less Imputed Interest</t>
        </is>
      </c>
      <c r="B10" s="5" t="n">
        <v>-579305</v>
      </c>
    </row>
    <row r="11">
      <c r="A11" s="4" t="inlineStr">
        <is>
          <t>OPERATING LEASE PAYABLE</t>
        </is>
      </c>
      <c r="B11" s="6" t="n">
        <v>6859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COMMITMENTS AND CONTINGENCIES (Details Narrative) - USD ($)</t>
        </is>
      </c>
      <c r="B1" s="2" t="inlineStr">
        <is>
          <t>Jan. 06, 2014</t>
        </is>
      </c>
      <c r="C1" s="2" t="inlineStr">
        <is>
          <t>Dec. 31, 2021</t>
        </is>
      </c>
      <c r="D1" s="2" t="inlineStr">
        <is>
          <t>Dec. 31, 2020</t>
        </is>
      </c>
    </row>
    <row r="2">
      <c r="A2" s="4" t="inlineStr">
        <is>
          <t>Concession expenditure</t>
        </is>
      </c>
      <c r="C2" s="6" t="n">
        <v>388</v>
      </c>
      <c r="D2" s="6" t="n">
        <v>2400</v>
      </c>
    </row>
    <row r="3">
      <c r="A3" s="4" t="inlineStr">
        <is>
          <t>Concession taxes, description</t>
        </is>
      </c>
      <c r="C3" s="4" t="inlineStr">
        <is>
          <t>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t>
        </is>
      </c>
    </row>
    <row r="4">
      <c r="A4" s="4" t="inlineStr">
        <is>
          <t>DynaMineras [Member]</t>
        </is>
      </c>
    </row>
    <row r="5">
      <c r="A5" s="4" t="inlineStr">
        <is>
          <t>Lease payment anually</t>
        </is>
      </c>
      <c r="C5" s="6" t="n">
        <v>1359443</v>
      </c>
    </row>
    <row r="6">
      <c r="A6" s="4" t="inlineStr">
        <is>
          <t>Rent expense</t>
        </is>
      </c>
      <c r="C6" s="5" t="n">
        <v>3015112</v>
      </c>
    </row>
    <row r="7">
      <c r="A7" s="4" t="inlineStr">
        <is>
          <t>Land Lease Agreement [Member]</t>
        </is>
      </c>
    </row>
    <row r="8">
      <c r="A8" s="4" t="inlineStr">
        <is>
          <t>Land area</t>
        </is>
      </c>
      <c r="B8" s="4" t="inlineStr">
        <is>
          <t>4,399 hectares</t>
        </is>
      </c>
    </row>
    <row r="9">
      <c r="A9" s="4" t="inlineStr">
        <is>
          <t>Lease agreement term</t>
        </is>
      </c>
      <c r="B9" s="4" t="inlineStr">
        <is>
          <t>20 years</t>
        </is>
      </c>
    </row>
    <row r="10">
      <c r="A10" s="4" t="inlineStr">
        <is>
          <t>Lease payment anually</t>
        </is>
      </c>
      <c r="C10" s="6" t="n">
        <v>14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DERIVATIVE LIABILITIES (Details) - $ / shares</t>
        </is>
      </c>
      <c r="B1" s="2" t="inlineStr">
        <is>
          <t>12 Months Ended</t>
        </is>
      </c>
    </row>
    <row r="2">
      <c r="B2" s="2" t="inlineStr">
        <is>
          <t>Dec. 31, 2021</t>
        </is>
      </c>
      <c r="C2" s="2" t="inlineStr">
        <is>
          <t>Dec. 31, 2020</t>
        </is>
      </c>
    </row>
    <row r="3">
      <c r="A3" s="4" t="inlineStr">
        <is>
          <t>Level 1</t>
        </is>
      </c>
    </row>
    <row r="4">
      <c r="A4" s="4" t="inlineStr">
        <is>
          <t>Annual Volatility Rate</t>
        </is>
      </c>
      <c r="B4" s="4" t="inlineStr">
        <is>
          <t>147.00%</t>
        </is>
      </c>
      <c r="C4" s="4" t="inlineStr">
        <is>
          <t>156.00%</t>
        </is>
      </c>
    </row>
    <row r="5">
      <c r="A5" s="4" t="inlineStr">
        <is>
          <t>Risk Free Rate</t>
        </is>
      </c>
      <c r="B5" s="4" t="inlineStr">
        <is>
          <t>0.73%</t>
        </is>
      </c>
      <c r="C5" s="4" t="inlineStr">
        <is>
          <t>0.13%</t>
        </is>
      </c>
    </row>
    <row r="6">
      <c r="A6" s="4" t="inlineStr">
        <is>
          <t>Remaining Term</t>
        </is>
      </c>
      <c r="B6" s="4" t="inlineStr">
        <is>
          <t>6 months</t>
        </is>
      </c>
      <c r="C6" s="4" t="inlineStr">
        <is>
          <t>1 year 6 months</t>
        </is>
      </c>
    </row>
    <row r="7">
      <c r="A7" s="4" t="inlineStr">
        <is>
          <t>Fair Value of Common Stock</t>
        </is>
      </c>
      <c r="B7" s="7" t="n">
        <v>1.75</v>
      </c>
      <c r="C7" s="7" t="n">
        <v>0.78</v>
      </c>
    </row>
    <row r="8">
      <c r="A8" s="4" t="inlineStr">
        <is>
          <t>Preferred Series C Warrant</t>
        </is>
      </c>
    </row>
    <row r="9">
      <c r="A9" s="4" t="inlineStr">
        <is>
          <t>Annual Volatility Rate</t>
        </is>
      </c>
      <c r="B9" s="4" t="inlineStr">
        <is>
          <t>147.00%</t>
        </is>
      </c>
      <c r="C9" s="4" t="inlineStr">
        <is>
          <t>156.00%</t>
        </is>
      </c>
    </row>
    <row r="10">
      <c r="A10" s="4" t="inlineStr">
        <is>
          <t>Risk Free Rate</t>
        </is>
      </c>
      <c r="B10" s="4" t="inlineStr">
        <is>
          <t>0.73%</t>
        </is>
      </c>
      <c r="C10" s="4" t="inlineStr">
        <is>
          <t>0.13%</t>
        </is>
      </c>
    </row>
    <row r="11">
      <c r="A11" s="4" t="inlineStr">
        <is>
          <t>Remaining Term</t>
        </is>
      </c>
      <c r="B11" s="4" t="inlineStr">
        <is>
          <t>6 months</t>
        </is>
      </c>
      <c r="C11" s="4" t="inlineStr">
        <is>
          <t>1 year 6 months</t>
        </is>
      </c>
    </row>
    <row r="12">
      <c r="A12" s="4" t="inlineStr">
        <is>
          <t>Fair Value of Common Stock</t>
        </is>
      </c>
      <c r="B12" s="7" t="n">
        <v>1.75</v>
      </c>
      <c r="C12" s="7" t="n">
        <v>0.78</v>
      </c>
    </row>
    <row r="13">
      <c r="A13" s="4" t="inlineStr">
        <is>
          <t>Preferred Series D Warrant</t>
        </is>
      </c>
    </row>
    <row r="14">
      <c r="A14" s="4" t="inlineStr">
        <is>
          <t>Annual Volatility Rate</t>
        </is>
      </c>
      <c r="B14" s="4" t="inlineStr">
        <is>
          <t>147.00%</t>
        </is>
      </c>
      <c r="C14" s="4" t="inlineStr">
        <is>
          <t>156.00%</t>
        </is>
      </c>
    </row>
    <row r="15">
      <c r="A15" s="4" t="inlineStr">
        <is>
          <t>Risk Free Rate</t>
        </is>
      </c>
      <c r="B15" s="4" t="inlineStr">
        <is>
          <t>0.73%</t>
        </is>
      </c>
      <c r="C15" s="4" t="inlineStr">
        <is>
          <t>0.13%</t>
        </is>
      </c>
    </row>
    <row r="16">
      <c r="A16" s="4" t="inlineStr">
        <is>
          <t>Remaining Term</t>
        </is>
      </c>
      <c r="B16" s="4" t="inlineStr">
        <is>
          <t>8 years 4 months 13 days</t>
        </is>
      </c>
      <c r="C16" s="4" t="inlineStr">
        <is>
          <t>9 years 4 months 13 days</t>
        </is>
      </c>
    </row>
    <row r="17">
      <c r="A17" s="4" t="inlineStr">
        <is>
          <t>Fair Value of Common Stock</t>
        </is>
      </c>
      <c r="B17" s="7" t="n">
        <v>1.75</v>
      </c>
      <c r="C17" s="7" t="n">
        <v>0.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RIVATIVE LIABILITIES (Details 1) - USD ($)</t>
        </is>
      </c>
      <c r="B1" s="2" t="inlineStr">
        <is>
          <t>12 Months Ended</t>
        </is>
      </c>
    </row>
    <row r="2">
      <c r="B2" s="2" t="inlineStr">
        <is>
          <t>Dec. 31, 2021</t>
        </is>
      </c>
      <c r="C2" s="2" t="inlineStr">
        <is>
          <t>Dec. 31, 2020</t>
        </is>
      </c>
    </row>
    <row r="3">
      <c r="A3" s="4" t="inlineStr">
        <is>
          <t>Exercise of warrants</t>
        </is>
      </c>
      <c r="B3" s="6" t="n">
        <v>3685</v>
      </c>
      <c r="C3" s="6" t="n">
        <v>0</v>
      </c>
    </row>
    <row r="4">
      <c r="A4" s="4" t="inlineStr">
        <is>
          <t>Level 1</t>
        </is>
      </c>
    </row>
    <row r="5">
      <c r="A5" s="4" t="inlineStr">
        <is>
          <t>Fair Value of Derivative, Beginning Balance</t>
        </is>
      </c>
      <c r="B5" s="5" t="n">
        <v>601313</v>
      </c>
      <c r="C5" s="5" t="n">
        <v>37038</v>
      </c>
    </row>
    <row r="6">
      <c r="A6" s="4" t="inlineStr">
        <is>
          <t>Change in Fair Value of Derivative</t>
        </is>
      </c>
      <c r="B6" s="5" t="n">
        <v>418118</v>
      </c>
      <c r="C6" s="5" t="n">
        <v>276547</v>
      </c>
    </row>
    <row r="7">
      <c r="A7" s="4" t="inlineStr">
        <is>
          <t>Fair Value of Derivative on the Date of Issuance</t>
        </is>
      </c>
      <c r="B7" s="5" t="n">
        <v>0</v>
      </c>
      <c r="C7" s="5" t="n">
        <v>287728</v>
      </c>
    </row>
    <row r="8">
      <c r="A8" s="4" t="inlineStr">
        <is>
          <t>Fair Value of Derivative, Ending Balance</t>
        </is>
      </c>
      <c r="B8" s="5" t="n">
        <v>1019431</v>
      </c>
      <c r="C8" s="5" t="n">
        <v>601313</v>
      </c>
    </row>
    <row r="9">
      <c r="A9" s="4" t="inlineStr">
        <is>
          <t>Preferred Series C Warrant</t>
        </is>
      </c>
    </row>
    <row r="10">
      <c r="A10" s="4" t="inlineStr">
        <is>
          <t>Fair Value of Derivative, Beginning Balance</t>
        </is>
      </c>
      <c r="B10" s="5" t="n">
        <v>952634</v>
      </c>
      <c r="C10" s="5" t="n">
        <v>0</v>
      </c>
    </row>
    <row r="11">
      <c r="A11" s="4" t="inlineStr">
        <is>
          <t>Change in Fair Value of Derivative</t>
        </is>
      </c>
      <c r="B11" s="5" t="n">
        <v>1266027</v>
      </c>
      <c r="C11" s="5" t="n">
        <v>542636</v>
      </c>
    </row>
    <row r="12">
      <c r="A12" s="4" t="inlineStr">
        <is>
          <t>Fair Value of Derivative on the Date of Issuance</t>
        </is>
      </c>
      <c r="B12" s="5" t="n">
        <v>0</v>
      </c>
      <c r="C12" s="5" t="n">
        <v>409998</v>
      </c>
    </row>
    <row r="13">
      <c r="A13" s="4" t="inlineStr">
        <is>
          <t>Fair Value of Derivative, Ending Balance</t>
        </is>
      </c>
      <c r="B13" s="5" t="n">
        <v>1559103</v>
      </c>
      <c r="C13" s="5" t="n">
        <v>952634</v>
      </c>
    </row>
    <row r="14">
      <c r="A14" s="4" t="inlineStr">
        <is>
          <t>Exercise of warrants</t>
        </is>
      </c>
      <c r="B14" s="5" t="n">
        <v>659558</v>
      </c>
    </row>
    <row r="15">
      <c r="A15" s="4" t="inlineStr">
        <is>
          <t>Preferred Series D Warrant</t>
        </is>
      </c>
    </row>
    <row r="16">
      <c r="A16" s="4" t="inlineStr">
        <is>
          <t>Fair Value of Derivative, Beginning Balance</t>
        </is>
      </c>
      <c r="B16" s="5" t="n">
        <v>817613</v>
      </c>
      <c r="C16" s="5" t="n">
        <v>49066</v>
      </c>
    </row>
    <row r="17">
      <c r="A17" s="4" t="inlineStr">
        <is>
          <t>Change in Fair Value of Derivative</t>
        </is>
      </c>
      <c r="B17" s="5" t="n">
        <v>502767</v>
      </c>
      <c r="C17" s="5" t="n">
        <v>367781</v>
      </c>
    </row>
    <row r="18">
      <c r="A18" s="4" t="inlineStr">
        <is>
          <t>Fair Value of Derivative on the Date of Issuance</t>
        </is>
      </c>
      <c r="B18" s="5" t="n">
        <v>0</v>
      </c>
      <c r="C18" s="5" t="n">
        <v>400766</v>
      </c>
    </row>
    <row r="19">
      <c r="A19" s="4" t="inlineStr">
        <is>
          <t>Fair Value of Derivative, Ending Balance</t>
        </is>
      </c>
      <c r="B19" s="6" t="n">
        <v>1320380</v>
      </c>
      <c r="C19" s="6" t="n">
        <v>8176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NONCONTROLLING INTEREST (Details)</t>
        </is>
      </c>
      <c r="B1" s="2" t="inlineStr">
        <is>
          <t>12 Months Ended</t>
        </is>
      </c>
    </row>
    <row r="2">
      <c r="B2" s="2" t="inlineStr">
        <is>
          <t>Dec. 31, 2020USD ($)</t>
        </is>
      </c>
    </row>
    <row r="3">
      <c r="A3" s="3" t="inlineStr">
        <is>
          <t>NONCONTROLLING INTEREST (Tables)</t>
        </is>
      </c>
    </row>
    <row r="4">
      <c r="A4" s="4" t="inlineStr">
        <is>
          <t>Non-Controlling Interest, Beginning Balance</t>
        </is>
      </c>
      <c r="B4" s="6" t="n">
        <v>5723663</v>
      </c>
    </row>
    <row r="5">
      <c r="A5" s="4" t="inlineStr">
        <is>
          <t>Operating Income (Loss)</t>
        </is>
      </c>
      <c r="B5" s="5" t="n">
        <v>-61589</v>
      </c>
    </row>
    <row r="6">
      <c r="A6" s="4" t="inlineStr">
        <is>
          <t>Share of Other Comprehensive Income (Loss)</t>
        </is>
      </c>
      <c r="B6" s="5" t="n">
        <v>-11669</v>
      </c>
    </row>
    <row r="7">
      <c r="A7" s="4" t="inlineStr">
        <is>
          <t>Elimination of Non-Controlling Interest</t>
        </is>
      </c>
      <c r="B7" s="5" t="n">
        <v>-5796921</v>
      </c>
    </row>
    <row r="8">
      <c r="A8" s="4" t="inlineStr">
        <is>
          <t>Non-Controlling Interest, Ending balance</t>
        </is>
      </c>
      <c r="B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ES:</t>
        </is>
      </c>
    </row>
    <row r="4">
      <c r="A4" s="4" t="inlineStr">
        <is>
          <t>Net income (Loss)</t>
        </is>
      </c>
      <c r="B4" s="6" t="n">
        <v>8534363</v>
      </c>
      <c r="C4" s="6" t="n">
        <v>-5365823</v>
      </c>
    </row>
    <row r="5">
      <c r="A5" s="3" t="inlineStr">
        <is>
          <t>Adjustments to reconcile net income (loss) to cash used in operating activities</t>
        </is>
      </c>
    </row>
    <row r="6">
      <c r="A6" s="4" t="inlineStr">
        <is>
          <t>Change in Derivatives</t>
        </is>
      </c>
      <c r="B6" s="5" t="n">
        <v>2186912</v>
      </c>
      <c r="C6" s="5" t="n">
        <v>1186964</v>
      </c>
    </row>
    <row r="7">
      <c r="A7" s="4" t="inlineStr">
        <is>
          <t>Depreciation and Amortization</t>
        </is>
      </c>
      <c r="B7" s="5" t="n">
        <v>3249</v>
      </c>
      <c r="C7" s="5" t="n">
        <v>3249</v>
      </c>
    </row>
    <row r="8">
      <c r="A8" s="4" t="inlineStr">
        <is>
          <t>Amortization of Loan Discount</t>
        </is>
      </c>
      <c r="B8" s="5" t="n">
        <v>755214</v>
      </c>
      <c r="C8" s="5" t="n">
        <v>343279</v>
      </c>
    </row>
    <row r="9">
      <c r="A9" s="4" t="inlineStr">
        <is>
          <t>Stock issued for Services</t>
        </is>
      </c>
      <c r="B9" s="5" t="n">
        <v>1005223</v>
      </c>
      <c r="C9" s="5" t="n">
        <v>100000</v>
      </c>
    </row>
    <row r="10">
      <c r="A10" s="4" t="inlineStr">
        <is>
          <t>Non-Dilution Stock Issuance</t>
        </is>
      </c>
      <c r="B10" s="5" t="n">
        <v>0</v>
      </c>
      <c r="C10" s="5" t="n">
        <v>4427</v>
      </c>
    </row>
    <row r="11">
      <c r="A11" s="3" t="inlineStr">
        <is>
          <t>Change in operating assets and liabilities</t>
        </is>
      </c>
    </row>
    <row r="12">
      <c r="A12" s="4" t="inlineStr">
        <is>
          <t>Accounts Receivable</t>
        </is>
      </c>
      <c r="B12" s="5" t="n">
        <v>263625</v>
      </c>
      <c r="C12" s="5" t="n">
        <v>262462</v>
      </c>
    </row>
    <row r="13">
      <c r="A13" s="4" t="inlineStr">
        <is>
          <t>Inventories</t>
        </is>
      </c>
      <c r="B13" s="5" t="n">
        <v>-1506236</v>
      </c>
      <c r="C13" s="5" t="n">
        <v>-80878</v>
      </c>
    </row>
    <row r="14">
      <c r="A14" s="4" t="inlineStr">
        <is>
          <t>Foreign Tax Receivable</t>
        </is>
      </c>
      <c r="B14" s="5" t="n">
        <v>-2562266</v>
      </c>
      <c r="C14" s="5" t="n">
        <v>-882527</v>
      </c>
    </row>
    <row r="15">
      <c r="A15" s="4" t="inlineStr">
        <is>
          <t>Appeal Bond</t>
        </is>
      </c>
      <c r="B15" s="5" t="n">
        <v>1111111</v>
      </c>
      <c r="C15" s="5" t="n">
        <v>-1111111</v>
      </c>
    </row>
    <row r="16">
      <c r="A16" s="4" t="inlineStr">
        <is>
          <t>Right-of-use assets</t>
        </is>
      </c>
      <c r="B16" s="5" t="n">
        <v>86839</v>
      </c>
      <c r="C16" s="5" t="n">
        <v>77641</v>
      </c>
    </row>
    <row r="17">
      <c r="A17" s="4" t="inlineStr">
        <is>
          <t>Other Assets</t>
        </is>
      </c>
      <c r="B17" s="5" t="n">
        <v>-85875</v>
      </c>
      <c r="C17" s="5" t="n">
        <v>-237849</v>
      </c>
    </row>
    <row r="18">
      <c r="A18" s="4" t="inlineStr">
        <is>
          <t>Accounts Payable</t>
        </is>
      </c>
      <c r="B18" s="5" t="n">
        <v>-998332</v>
      </c>
      <c r="C18" s="5" t="n">
        <v>214582</v>
      </c>
    </row>
    <row r="19">
      <c r="A19" s="4" t="inlineStr">
        <is>
          <t>Accrued Expenses</t>
        </is>
      </c>
      <c r="B19" s="5" t="n">
        <v>2055111</v>
      </c>
      <c r="C19" s="5" t="n">
        <v>1633622</v>
      </c>
    </row>
    <row r="20">
      <c r="A20" s="4" t="inlineStr">
        <is>
          <t>Customer Advances</t>
        </is>
      </c>
      <c r="B20" s="5" t="n">
        <v>6750000</v>
      </c>
      <c r="C20" s="5" t="n">
        <v>1500000</v>
      </c>
    </row>
    <row r="21">
      <c r="A21" s="4" t="inlineStr">
        <is>
          <t>Operating lease liabilities</t>
        </is>
      </c>
      <c r="B21" s="5" t="n">
        <v>-82733</v>
      </c>
      <c r="C21" s="5" t="n">
        <v>-69146</v>
      </c>
    </row>
    <row r="22">
      <c r="A22" s="4" t="inlineStr">
        <is>
          <t>CASH FLOWS PROVIDED BY (USED IN) OPERATING ACTIVITIES</t>
        </is>
      </c>
      <c r="B22" s="5" t="n">
        <v>17516205</v>
      </c>
      <c r="C22" s="5" t="n">
        <v>-2421108</v>
      </c>
    </row>
    <row r="23">
      <c r="A23" s="3" t="inlineStr">
        <is>
          <t>CASH FLOWS FROM FINANCING ACTIVITIES:</t>
        </is>
      </c>
    </row>
    <row r="24">
      <c r="A24" s="4" t="inlineStr">
        <is>
          <t>Proceeds from exercise of stock warrants</t>
        </is>
      </c>
      <c r="B24" s="5" t="n">
        <v>3685</v>
      </c>
      <c r="C24" s="5" t="n">
        <v>0</v>
      </c>
    </row>
    <row r="25">
      <c r="A25" s="4" t="inlineStr">
        <is>
          <t>Proceeds from Borrowing</t>
        </is>
      </c>
      <c r="B25" s="5" t="n">
        <v>0</v>
      </c>
      <c r="C25" s="5" t="n">
        <v>4020000</v>
      </c>
    </row>
    <row r="26">
      <c r="A26" s="4" t="inlineStr">
        <is>
          <t>Payments of Convertible Notes</t>
        </is>
      </c>
      <c r="B26" s="5" t="n">
        <v>-2500000</v>
      </c>
      <c r="C26" s="5" t="n">
        <v>-359033</v>
      </c>
    </row>
    <row r="27">
      <c r="A27" s="4" t="inlineStr">
        <is>
          <t>Payments of Long-Term Debt</t>
        </is>
      </c>
      <c r="B27" s="5" t="n">
        <v>-61406</v>
      </c>
      <c r="C27" s="5" t="n">
        <v>-66644</v>
      </c>
    </row>
    <row r="28">
      <c r="A28" s="4" t="inlineStr">
        <is>
          <t>CASH FLOWS PROVIDED BY (USED IN) FINANCING ACTIVITIES</t>
        </is>
      </c>
      <c r="B28" s="5" t="n">
        <v>-2557721</v>
      </c>
      <c r="C28" s="5" t="n">
        <v>3594323</v>
      </c>
    </row>
    <row r="29">
      <c r="A29" s="4" t="inlineStr">
        <is>
          <t>Effects of foreign currency exchange</t>
        </is>
      </c>
      <c r="B29" s="5" t="n">
        <v>-743262</v>
      </c>
      <c r="C29" s="5" t="n">
        <v>-23771</v>
      </c>
    </row>
    <row r="30">
      <c r="A30" s="4" t="inlineStr">
        <is>
          <t>NET INCREASE (DECREASE) IN CASH AND CASH EQUIVILANTS</t>
        </is>
      </c>
      <c r="B30" s="5" t="n">
        <v>14215222</v>
      </c>
      <c r="C30" s="5" t="n">
        <v>1149444</v>
      </c>
    </row>
    <row r="31">
      <c r="A31" s="4" t="inlineStr">
        <is>
          <t>CASH AND CASH EQUIVILANTS AT BEGINNING OF PERIOD</t>
        </is>
      </c>
      <c r="B31" s="5" t="n">
        <v>1504016</v>
      </c>
      <c r="C31" s="5" t="n">
        <v>354572</v>
      </c>
    </row>
    <row r="32">
      <c r="A32" s="4" t="inlineStr">
        <is>
          <t>CASH AND CASH EQUIVILANTS AT END OF PERIOD</t>
        </is>
      </c>
      <c r="B32" s="5" t="n">
        <v>15719238</v>
      </c>
      <c r="C32" s="5" t="n">
        <v>1504016</v>
      </c>
    </row>
    <row r="33">
      <c r="A33" s="3" t="inlineStr">
        <is>
          <t>SUPPLEMENTAL DISCLOSURES</t>
        </is>
      </c>
    </row>
    <row r="34">
      <c r="A34" s="4" t="inlineStr">
        <is>
          <t>Cash Paid for Interest</t>
        </is>
      </c>
      <c r="B34" s="5" t="n">
        <v>583144</v>
      </c>
      <c r="C34" s="5" t="n">
        <v>206642</v>
      </c>
    </row>
    <row r="35">
      <c r="A35" s="4" t="inlineStr">
        <is>
          <t>Cash Paid for Income Taxes</t>
        </is>
      </c>
      <c r="B35" s="5" t="n">
        <v>0</v>
      </c>
      <c r="C35" s="5" t="n">
        <v>0</v>
      </c>
    </row>
    <row r="36">
      <c r="A36" s="3" t="inlineStr">
        <is>
          <t>NON-CASH TRANSACTION</t>
        </is>
      </c>
    </row>
    <row r="37">
      <c r="A37" s="4" t="inlineStr">
        <is>
          <t>Accrued interest rolled into notes payable</t>
        </is>
      </c>
      <c r="B37" s="6" t="n">
        <v>0</v>
      </c>
      <c r="C37" s="6" t="n">
        <v>239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1</t>
        </is>
      </c>
      <c r="C1" s="2" t="inlineStr">
        <is>
          <t>Dec. 31, 2020</t>
        </is>
      </c>
    </row>
    <row r="2">
      <c r="A2" s="3" t="inlineStr">
        <is>
          <t>Liabilities:</t>
        </is>
      </c>
    </row>
    <row r="3">
      <c r="A3" s="4" t="inlineStr">
        <is>
          <t>Derivative Liabilities</t>
        </is>
      </c>
      <c r="B3" s="6" t="n">
        <v>3898914</v>
      </c>
      <c r="C3" s="6" t="n">
        <v>2371560</v>
      </c>
    </row>
    <row r="4">
      <c r="A4" s="4" t="inlineStr">
        <is>
          <t>Total Liabilities</t>
        </is>
      </c>
      <c r="B4" s="5" t="n">
        <v>3898914</v>
      </c>
      <c r="C4" s="5" t="n">
        <v>2371560</v>
      </c>
    </row>
    <row r="5">
      <c r="A5" s="4" t="inlineStr">
        <is>
          <t>Level 1</t>
        </is>
      </c>
    </row>
    <row r="6">
      <c r="A6" s="3" t="inlineStr">
        <is>
          <t>Liabilities:</t>
        </is>
      </c>
    </row>
    <row r="7">
      <c r="A7" s="4" t="inlineStr">
        <is>
          <t>Derivative Liabilities</t>
        </is>
      </c>
      <c r="B7" s="5" t="n">
        <v>0</v>
      </c>
      <c r="C7" s="5" t="n">
        <v>0</v>
      </c>
    </row>
    <row r="8">
      <c r="A8" s="4" t="inlineStr">
        <is>
          <t>Total Liabilities</t>
        </is>
      </c>
      <c r="B8" s="5" t="n">
        <v>0</v>
      </c>
      <c r="C8" s="5" t="n">
        <v>0</v>
      </c>
    </row>
    <row r="9">
      <c r="A9" s="4" t="inlineStr">
        <is>
          <t>Level 2</t>
        </is>
      </c>
    </row>
    <row r="10">
      <c r="A10" s="3" t="inlineStr">
        <is>
          <t>Liabilities:</t>
        </is>
      </c>
    </row>
    <row r="11">
      <c r="A11" s="4" t="inlineStr">
        <is>
          <t>Derivative Liabilities</t>
        </is>
      </c>
      <c r="B11" s="5" t="n">
        <v>0</v>
      </c>
      <c r="C11" s="5" t="n">
        <v>0</v>
      </c>
    </row>
    <row r="12">
      <c r="A12" s="4" t="inlineStr">
        <is>
          <t>Total Liabilities</t>
        </is>
      </c>
      <c r="B12" s="5" t="n">
        <v>0</v>
      </c>
      <c r="C12" s="5" t="n">
        <v>0</v>
      </c>
    </row>
    <row r="13">
      <c r="A13" s="4" t="inlineStr">
        <is>
          <t>Level 3</t>
        </is>
      </c>
    </row>
    <row r="14">
      <c r="A14" s="3" t="inlineStr">
        <is>
          <t>Liabilities:</t>
        </is>
      </c>
    </row>
    <row r="15">
      <c r="A15" s="4" t="inlineStr">
        <is>
          <t>Derivative Liabilities</t>
        </is>
      </c>
      <c r="B15" s="5" t="n">
        <v>3898914</v>
      </c>
      <c r="C15" s="5" t="n">
        <v>2371560</v>
      </c>
    </row>
    <row r="16">
      <c r="A16" s="4" t="inlineStr">
        <is>
          <t>Total Liabilities</t>
        </is>
      </c>
      <c r="B16" s="6" t="n">
        <v>3898914</v>
      </c>
      <c r="C16" s="6" t="n">
        <v>2371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CONCENTRATION (Details Narrative)</t>
        </is>
      </c>
      <c r="B1" s="2" t="inlineStr">
        <is>
          <t>12 Months Ended</t>
        </is>
      </c>
    </row>
    <row r="2">
      <c r="B2" s="2" t="inlineStr">
        <is>
          <t>Dec. 31, 2021</t>
        </is>
      </c>
      <c r="C2" s="2" t="inlineStr">
        <is>
          <t>Dec. 31, 2020</t>
        </is>
      </c>
    </row>
    <row r="3">
      <c r="A3" s="4" t="inlineStr">
        <is>
          <t>Three and Three Customers [Member]</t>
        </is>
      </c>
    </row>
    <row r="4">
      <c r="A4" s="4" t="inlineStr">
        <is>
          <t>Concentration of risk</t>
        </is>
      </c>
      <c r="B4" s="4" t="inlineStr">
        <is>
          <t>100.00%</t>
        </is>
      </c>
      <c r="C4" s="4" t="inlineStr">
        <is>
          <t>100.00%</t>
        </is>
      </c>
    </row>
    <row r="5">
      <c r="A5" s="4" t="inlineStr">
        <is>
          <t>One and four Customer [Member]</t>
        </is>
      </c>
    </row>
    <row r="6">
      <c r="A6" s="4" t="inlineStr">
        <is>
          <t>Concentration of risk</t>
        </is>
      </c>
      <c r="B6" s="4" t="inlineStr">
        <is>
          <t>100.00%</t>
        </is>
      </c>
      <c r="C6" s="4" t="inlineStr">
        <is>
          <t>1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S PAYABLE (Details) - USD ($)</t>
        </is>
      </c>
      <c r="B1" s="2" t="inlineStr">
        <is>
          <t>12 Months Ended</t>
        </is>
      </c>
    </row>
    <row r="2">
      <c r="B2" s="2" t="inlineStr">
        <is>
          <t>Dec. 31, 2021</t>
        </is>
      </c>
      <c r="C2" s="2" t="inlineStr">
        <is>
          <t>Dec. 31, 2020</t>
        </is>
      </c>
    </row>
    <row r="3">
      <c r="A3" s="3" t="inlineStr">
        <is>
          <t>NOTES PAYABLE</t>
        </is>
      </c>
    </row>
    <row r="4">
      <c r="A4" s="4" t="inlineStr">
        <is>
          <t>Property Holding Taxes, Beginning Balance</t>
        </is>
      </c>
      <c r="B4" s="6" t="n">
        <v>2081435</v>
      </c>
      <c r="C4" s="6" t="n">
        <v>2272431</v>
      </c>
    </row>
    <row r="5">
      <c r="A5" s="4" t="inlineStr">
        <is>
          <t>Exchange Rate Adjustment</t>
        </is>
      </c>
      <c r="B5" s="5" t="n">
        <v>-57504</v>
      </c>
      <c r="C5" s="5" t="n">
        <v>-124352</v>
      </c>
    </row>
    <row r="6">
      <c r="A6" s="4" t="inlineStr">
        <is>
          <t>Principal Payments</t>
        </is>
      </c>
      <c r="B6" s="5" t="n">
        <v>-61406</v>
      </c>
      <c r="C6" s="5" t="n">
        <v>-66644</v>
      </c>
    </row>
    <row r="7">
      <c r="A7" s="4" t="inlineStr">
        <is>
          <t>Property Holding Taxes, Beginning Balance</t>
        </is>
      </c>
      <c r="B7" s="6" t="n">
        <v>1962525</v>
      </c>
      <c r="C7" s="6" t="n">
        <v>20814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 width="14" customWidth="1" min="6" max="6"/>
  </cols>
  <sheetData>
    <row r="1">
      <c r="A1" s="1" t="inlineStr">
        <is>
          <t>NOTES PAYABLE (Details Narrative) - USD ($)</t>
        </is>
      </c>
      <c r="B1" s="2" t="inlineStr">
        <is>
          <t>1 Months Ended</t>
        </is>
      </c>
    </row>
    <row r="2">
      <c r="B2" s="2" t="inlineStr">
        <is>
          <t>Oct. 31, 2019</t>
        </is>
      </c>
      <c r="C2" s="2" t="inlineStr">
        <is>
          <t>Feb. 28, 2019</t>
        </is>
      </c>
      <c r="D2" s="2" t="inlineStr">
        <is>
          <t>Jul. 31, 2018</t>
        </is>
      </c>
      <c r="E2" s="2" t="inlineStr">
        <is>
          <t>Jun. 30, 2018</t>
        </is>
      </c>
      <c r="F2" s="2" t="inlineStr">
        <is>
          <t>Dec. 31, 2021</t>
        </is>
      </c>
    </row>
    <row r="3">
      <c r="A3" s="3" t="inlineStr">
        <is>
          <t>NOTES PAYABLE</t>
        </is>
      </c>
    </row>
    <row r="4">
      <c r="A4" s="4" t="inlineStr">
        <is>
          <t>Unpaid mining concession taxes on the Francisco Arturo mining concession</t>
        </is>
      </c>
      <c r="B4" s="6" t="n">
        <v>299474</v>
      </c>
      <c r="C4" s="6" t="n">
        <v>335350</v>
      </c>
      <c r="E4" s="6" t="n">
        <v>1739392</v>
      </c>
    </row>
    <row r="5">
      <c r="A5" s="4" t="inlineStr">
        <is>
          <t>Initial payment amount</t>
        </is>
      </c>
      <c r="B5" s="6" t="n">
        <v>59895</v>
      </c>
      <c r="C5" s="6" t="n">
        <v>67070</v>
      </c>
      <c r="E5" s="6" t="n">
        <v>347826</v>
      </c>
    </row>
    <row r="6">
      <c r="A6" s="4" t="inlineStr">
        <is>
          <t>Initial payment percentage rate</t>
        </is>
      </c>
      <c r="B6" s="4" t="inlineStr">
        <is>
          <t>20.00%</t>
        </is>
      </c>
      <c r="C6" s="4" t="inlineStr">
        <is>
          <t>20.00%</t>
        </is>
      </c>
      <c r="E6" s="4" t="inlineStr">
        <is>
          <t>20.00%</t>
        </is>
      </c>
    </row>
    <row r="7">
      <c r="A7" s="4" t="inlineStr">
        <is>
          <t>Remaining finance balance term over the period</t>
        </is>
      </c>
      <c r="B7" s="4" t="inlineStr">
        <is>
          <t>36 years</t>
        </is>
      </c>
      <c r="C7" s="4" t="inlineStr">
        <is>
          <t>36 years</t>
        </is>
      </c>
      <c r="E7" s="4" t="inlineStr">
        <is>
          <t>36 years</t>
        </is>
      </c>
    </row>
    <row r="8">
      <c r="A8" s="4" t="inlineStr">
        <is>
          <t>Remaining finance balance term over the period percentage rate</t>
        </is>
      </c>
      <c r="B8" s="4" t="inlineStr">
        <is>
          <t>22.00%</t>
        </is>
      </c>
      <c r="C8" s="4" t="inlineStr">
        <is>
          <t>22.00%</t>
        </is>
      </c>
      <c r="E8" s="4" t="inlineStr">
        <is>
          <t>22.00%</t>
        </is>
      </c>
    </row>
    <row r="9">
      <c r="A9" s="4" t="inlineStr">
        <is>
          <t>Accrued interest included in accrued liabilities</t>
        </is>
      </c>
      <c r="F9" s="6" t="n">
        <v>1061243</v>
      </c>
    </row>
    <row r="10">
      <c r="A10" s="4" t="inlineStr">
        <is>
          <t>Reduction in the volume of mining concession</t>
        </is>
      </c>
      <c r="E10" s="4" t="inlineStr">
        <is>
          <t>In June 2018, the Company applied for a reduction of the Francisco Arturo mining concession, from 69,121 hectares to 3,280 hectares</t>
        </is>
      </c>
    </row>
    <row r="11">
      <c r="A11" s="4" t="inlineStr">
        <is>
          <t>Reduction in the value of initial payment amount</t>
        </is>
      </c>
      <c r="D11" s="6" t="n">
        <v>22500</v>
      </c>
    </row>
    <row r="12">
      <c r="A12" s="4" t="inlineStr">
        <is>
          <t>Reduction in the value of initial payment amount in pesos</t>
        </is>
      </c>
      <c r="D12" s="6" t="n">
        <v>98511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6" customWidth="1" min="5" max="5"/>
    <col width="16" customWidth="1" min="6" max="6"/>
    <col width="15" customWidth="1" min="7" max="7"/>
    <col width="15" customWidth="1" min="8" max="8"/>
    <col width="14" customWidth="1" min="9" max="9"/>
    <col width="14" customWidth="1" min="10" max="10"/>
    <col width="13" customWidth="1" min="11" max="11"/>
  </cols>
  <sheetData>
    <row r="1">
      <c r="A1" s="1" t="inlineStr">
        <is>
          <t>REVOLVING CREDIT LINE FACILITY (Details Narrative) - USD ($)</t>
        </is>
      </c>
      <c r="B1" s="2" t="inlineStr">
        <is>
          <t>Aug. 09, 2021</t>
        </is>
      </c>
      <c r="C1" s="2" t="inlineStr">
        <is>
          <t>May 12, 2021</t>
        </is>
      </c>
      <c r="D1" s="2" t="inlineStr">
        <is>
          <t>Feb. 04, 2021</t>
        </is>
      </c>
      <c r="E1" s="2" t="inlineStr">
        <is>
          <t>Nov. 19, 2021</t>
        </is>
      </c>
      <c r="F1" s="2" t="inlineStr">
        <is>
          <t>Sep. 29, 2021</t>
        </is>
      </c>
      <c r="G1" s="2" t="inlineStr">
        <is>
          <t>Jun. 18, 2021</t>
        </is>
      </c>
      <c r="H1" s="2" t="inlineStr">
        <is>
          <t>Mar. 30, 2021</t>
        </is>
      </c>
      <c r="I1" s="2" t="inlineStr">
        <is>
          <t>Dec. 31, 2021</t>
        </is>
      </c>
      <c r="J1" s="2" t="inlineStr">
        <is>
          <t>Dec. 30, 2021</t>
        </is>
      </c>
      <c r="K1" s="2" t="inlineStr">
        <is>
          <t>May 01, 2021</t>
        </is>
      </c>
    </row>
    <row r="2">
      <c r="A2" s="3" t="inlineStr">
        <is>
          <t>CONVERTIBLE PROMISSORY NOTES</t>
        </is>
      </c>
    </row>
    <row r="3">
      <c r="A3" s="4" t="inlineStr">
        <is>
          <t>Revolving credit line facility amount</t>
        </is>
      </c>
      <c r="D3" s="6" t="n">
        <v>3750000</v>
      </c>
    </row>
    <row r="4">
      <c r="A4" s="4" t="inlineStr">
        <is>
          <t>Revolving credit line facility maximum amount</t>
        </is>
      </c>
      <c r="D4" s="6" t="n">
        <v>3750000</v>
      </c>
    </row>
    <row r="5">
      <c r="A5" s="4" t="inlineStr">
        <is>
          <t>Concentrates on delivery percentage rate</t>
        </is>
      </c>
      <c r="D5" s="4" t="inlineStr">
        <is>
          <t>100.00%</t>
        </is>
      </c>
    </row>
    <row r="6">
      <c r="A6" s="4" t="inlineStr">
        <is>
          <t>Revolving credit line facility interest free term</t>
        </is>
      </c>
      <c r="I6" s="4" t="inlineStr">
        <is>
          <t>45 years</t>
        </is>
      </c>
    </row>
    <row r="7">
      <c r="A7" s="4" t="inlineStr">
        <is>
          <t>Revolving credit line facility deliveries of concentrates or cash free term</t>
        </is>
      </c>
      <c r="I7" s="4" t="inlineStr">
        <is>
          <t>120 years</t>
        </is>
      </c>
    </row>
    <row r="8">
      <c r="A8" s="4" t="inlineStr">
        <is>
          <t>Revolving credit line facility increased percentage rate</t>
        </is>
      </c>
      <c r="K8" s="4" t="inlineStr">
        <is>
          <t>80.00%</t>
        </is>
      </c>
    </row>
    <row r="9">
      <c r="A9" s="4" t="inlineStr">
        <is>
          <t>Proceeds advances from buyers</t>
        </is>
      </c>
      <c r="B9" s="6" t="n">
        <v>8250000</v>
      </c>
      <c r="C9" s="6" t="n">
        <v>37500</v>
      </c>
      <c r="D9" s="6" t="n">
        <v>2500000</v>
      </c>
      <c r="E9" s="6" t="n">
        <v>8250000</v>
      </c>
      <c r="F9" s="6" t="n">
        <v>8250000</v>
      </c>
      <c r="G9" s="6" t="n">
        <v>6750000</v>
      </c>
      <c r="H9" s="6" t="n">
        <v>3750000</v>
      </c>
      <c r="J9" s="6" t="n">
        <v>9250000</v>
      </c>
    </row>
    <row r="10">
      <c r="A10" s="4" t="inlineStr">
        <is>
          <t>Advances settlement date from buyers</t>
        </is>
      </c>
      <c r="B10" s="4" t="inlineStr">
        <is>
          <t>Sep. 27,
		2021</t>
        </is>
      </c>
      <c r="C10" s="4" t="inlineStr">
        <is>
          <t>Jun. 16,
		2021</t>
        </is>
      </c>
      <c r="D10" s="4" t="inlineStr">
        <is>
          <t>Mar. 26,
		2021</t>
        </is>
      </c>
      <c r="E10" s="4" t="inlineStr">
        <is>
          <t>Dec. 30,
		2021</t>
        </is>
      </c>
      <c r="F10" s="4" t="inlineStr">
        <is>
          <t>Nov. 17,
		2021</t>
        </is>
      </c>
      <c r="G10" s="4" t="inlineStr">
        <is>
          <t>Aug. 5,
		2021</t>
        </is>
      </c>
      <c r="H10" s="4" t="inlineStr">
        <is>
          <t>May 12,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Jan. 27, 2022USD ($)</t>
        </is>
      </c>
    </row>
    <row r="2">
      <c r="A2" s="4" t="inlineStr">
        <is>
          <t>Overpayment by Mercuria for metal concentrates</t>
        </is>
      </c>
      <c r="B2" s="6" t="n">
        <v>146659</v>
      </c>
    </row>
    <row r="3">
      <c r="A3" s="4" t="inlineStr">
        <is>
          <t>Mineras payment of Mercuria</t>
        </is>
      </c>
      <c r="B3" s="6" t="n">
        <v>1676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12 Months Ended</t>
        </is>
      </c>
    </row>
    <row r="2">
      <c r="B2" s="2" t="inlineStr">
        <is>
          <t>Dec. 31, 2021</t>
        </is>
      </c>
    </row>
    <row r="3">
      <c r="A3" s="3" t="inlineStr">
        <is>
          <t>NATURE OF ACTIVITIES AND SIGNIFICANT ACCOUNTING POLICIES</t>
        </is>
      </c>
    </row>
    <row r="4">
      <c r="A4" s="4" t="inlineStr">
        <is>
          <t>NATURE OF ACTIVITIES AND SIGNIFICANT ACCOUNTING POLICIES</t>
        </is>
      </c>
      <c r="B4" s="4" t="inlineStr">
        <is>
          <t>NOTE 1 – NATURE OF ACTIVITIES AND SIGNIFICANT ACCOUNTING POLICIES 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DynaUSA currently owns 80% of the outstanding capital of DynaMéxico. DynaMéxico currently holds 20% of the Shares of DynaMéxico as treasury shares, after complete foreclosure and recovery of those shares on February 20, 2020 from Goldgroup Resources Inc., a wholly owned subsidiary of Goldgroup Mining Inc. Vancouver, BC (“Goldgroup”). In 2005, the Company formed DynaResource Operaciones de San Jose De Gracía S.A. de C.V. (“DynaOperaciones”) as an operating subsidiary to manage registered employees, and acquired effective control of Mineras de DynaResource, S.A. de C.V. (formerly Minera Finesterre S.A. de C.V., “DynaMineras”). The Company owns 100% of DynaMineras and 100% of DynaOperacione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Significant Accounting Policies The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consolidated financial statements which present fairly the consolidated financial condition, results of operations and cash flows of the Company for the respective periods presented. Basis of Presentation The Company prepares its consolidated financial statements on the accrual basis of accounting in conformity with accounting principles generally accepted in the United States. Use of Estimates In order to prepare consolidated financial statements in conformity with accounting principles generally accepted in the United States, management must make estimates, judgments and assumptions that affect the amounts reported in the consolidated financial statements and determines whether contingent assets and liabilities, if any, are disclosed in the consolidated financial statements. The ultimate resolution of issues requiring these estimates and assumptions could differ significantly from the resolution currently anticipated by management and on which the consolidated financial statements are based. Principles of Consolidation The consolidated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Non-Controlling Interest The Company’s subsidiary, DynaResource de México S.A. de C.V, was 20% owned by Goldgroup Resources, Inc. until February 20, 2020 when the Company recovered the shares as partial satisfaction of a legal judgement. See Note 11 for further details. The Company accounted for this outside interest as a “non-controlling interest” through February 2020. A 20% share of operating income (loss) and comprehensive income (loss) was allocated to the non-controlling interest through the date of the recovery of the shares. Cash and Cash Equivalents The Company considers all highly liquid debt instruments with an original maturity of three months or less to be cash equivalents. At times, cash balances may be in excess of the Federal Deposit Insurance Corporation (“FDIC”) insurance limits. As of December 31, 2021, the Company had $15,266,823 of deposits in U.S. Banks in excess of the FDIC limit. The Company does not believe it is at a risk of loss. Accounts Receivable and Allowances for Doubtful Accounts The allowance for accounts receivable is recorded when receivables are considered to be doubtful of collection. As of December 31, 2021, and 2020, respectively, no allowance has been made. During the year the Company recorded a $381,871 bad debt write off of receivables from a former customer of the Company. At, December 31, 2021 management believes all current receivables are fully collectable. Inventories Inventories are carried at the lower of cost or net realizable value and consist of mined tonnage, gravity and flotation concentrates, and gravity tailings or flotation feed material. The inventories were $2,110,203 and $603,967 as of December 31, 2021 and December 31, 2020, respectively. Foreign Tax Receivable Foreign Tax Receivable is comprised of recoverable value-added taxes (“IVA”) charged by the Mexican government on goods and services rendered to the company in Mexico and paid by the company. Under certain circumstances, these taxes are recoverable by filing a tax return and application for reimbursement. IVA amounts charged to and paid by the company are recorded and carried as receivables until the funds are collected by the company. The total amounts of the IVA receivable as of December 31, 2021 and December 31, 2020 were $4,742,180 and $2,179,914, respectively. Proven and Probable Reserves (No Known Reserves) 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21,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Technical Report and Resource Estimate According to Canadian National Instrument 43-101 (2012) In 2012, DynaMéxico commissioned Servicios y Proyectos Mineros (“SPM”) for the production of Technical Report 43-101 (“43-101”) at San Jose de Gracía. Additionally, DynaMéxico commissioned Mr. Robert Sandefur, a senior reserve analyst for Chlumsky, Armbrust &amp; Meyer LLC, Lakewood, CO (“CAM”) to produce a mineral resource estimate for the 4 main vein systems at the property. The Company plans to update this report in 2022. Property and Equipment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operating expen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consolidated financial statements may not be comparable to the consolidated financial statements of mining companies that have established reserves as defined in Industry Guide 7.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December 31, 2021, the mining interests have been in the pilot production stage and therefore, no amortization has been expensed. Mining properties consist of 33 mining concessions covering approximately 9,920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is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write-down of any assets. As of December 31, 2021, and 2020,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21 and 2020 (Mexican Pesos per one U.S. dollar): Dec 31, 2021 Dec 31, 2020 Current exchange rate Pesos 20.48 19.91 Weighted average exchange rate for the period ended Pesos 20.29 21.47 The Company recorded currency transaction gains (losses) of $247,712 for the year ended December 31, 2021 and $(361,127) for the year ended December 31, 2020. Income Taxes The Company accounts for income taxes under ASC 740 “Income Taxes” Income from the Company’s subsidiaries in México are taxed in accordance with applicable Mexican tax law. Comprehensive Income (Loss) ASC 220 “Comprehensive Income” Revenue Recognition The Company accounts for revenue recognition under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d on the initial assay and the actual recovery from treatment and processing. As of December 31, 2021, there are $9,250,000 in customer advances for payments received during the period for contracts expected to be settled in 2022. During the years ended December 31, 2021, and December 31, 2020, there was $1,500,000 and $0 of revenue recognized during the period from customer deposit liabilities (deferred contract revenue) from prior periods, and $0 of customer deposits refunded to the customer due to order cancellation. As of and for the year ended December 31, 2021, and December 31, 2020, there are no deferred contract costs or commissions. We have elected to account for shipping and handling costs as fulfillment costs after the customer obtains control of the concentrate. Fair Value of Financial Instruments 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Earnings Per Share Earnings per share are calculated in accordance with ASC 260 “ Earnings per Share The Company had 3,060,998 warrants outstanding at December 31, 2021 which upon exercise, would result in the issuance of 3,060,998 shares of common stock. Of these warrants 2,168,833 were exercisable at $2.05 per share and 892,165 were exercisable at $.01 per share. The Company also had convertible debt instruments as of December 31, 2021 which, upon conversion at $2.50 per share, would result in the issuance of 217,312 shares of common stock. The Company had 3,429,466 warrants outstanding at December 31, 2020 which upon exercise, would result in the issuance of 3,429,466 shares of common stock. Of these warrants 2,168,833 were exercisable at $2.05 per share and 1,260,633 were exercisable at $.01 per share. The Company also had convertible debt instruments as of December 31, 2020 which, upon conversion at valuations from $2.00 to $2.50 per share, would result in the issuance of 2,227,312 shares of common stock. Years ended December 31 2021 2020 Net income (loss) attributable to common shareholders $ 8,345,664 $ (5,477,733 ) Shares: Weighted average number of common shares outstanding, Basic 17,797,528 17,722,825 Weighted average number of common shares outstanding, Diluted 17,797,528 17,722,825 Basic income (loss) per share $ 0.47 $ (0.31 ) Diluted income (loss) per share $ 0.47 $ (0.31 ) At December 31, 2021, 2,168,833 shares of potentially dilutive common stock related to outstanding stock warrants and 217,312 shares of potentially dilutive common stock related to convertible debt were excluded from the diluted earnings per share calculation, using the treasury stock method, because the exercise and conversion prices exceeded the average stock price and therefore their effect would be anti-dilutive. In addition, at December 31, 2021, 892,165 of potentially dilutive common stock related to outstanding stock were excluded from the diluted earnings per share calculation as the net income impact of the converted shares would cause earnings per share to increase, therefore their effect would be antidilutive. At December 31, 2020, potentially dilutive common shares related to stock warrants and convertible debt were excluded from the diluted earnings per share computation because the Company incurred a net loss and therefore their effect would be anti-dilutive. Related Party Transactions FASB ASC 850 "Related Party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at December 31, 2021 and 2020, respectively, were as follows: 2021 2020 Mined Tonnage $ 2,042,633 $ 555,608 Gold-Silver Concentrates 67,570 48,359 Total Inventories $ 2,110,203 $ 603,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1</t>
        </is>
      </c>
    </row>
    <row r="3">
      <c r="A3" s="3" t="inlineStr">
        <is>
          <t>PROPERTY</t>
        </is>
      </c>
    </row>
    <row r="4">
      <c r="A4" s="4" t="inlineStr">
        <is>
          <t>PROPERTY</t>
        </is>
      </c>
      <c r="B4" s="4" t="inlineStr">
        <is>
          <t>NOTE 3 – PROPERTY Property consists of the following at December 31, 2021 and 2020: 2021 2020 Leasehold improvements $ 9,340 $ 9,340 Office equipment 31,012 31,012 Office furniture and fixtures 78,802 78,802 Sub-total 119,154 119,154 Less: Accumulated depreciation (116,425 ) (113,176 ) Total Property $ 2,729 $ 5,978 Depreciation and amortization has been provided over each asset’s estimated useful life. Depreciation and amortization expense was $3,249 and $3,249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7:06:00Z</dcterms:created>
  <dcterms:modified xmlns:dcterms="http://purl.org/dc/terms/" xmlns:xsi="http://www.w3.org/2001/XMLSchema-instance" xsi:type="dcterms:W3CDTF">2022-03-24T17:06:00Z</dcterms:modified>
</cp:coreProperties>
</file>